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Recen" sheetId="11" state="visible" r:id="rId11"/>
    <sheet xmlns:r="http://schemas.openxmlformats.org/officeDocument/2006/relationships" name="Rate and Regulatory Matters" sheetId="12" state="visible" r:id="rId12"/>
    <sheet xmlns:r="http://schemas.openxmlformats.org/officeDocument/2006/relationships" name="Capitalization" sheetId="13" state="visible" r:id="rId13"/>
    <sheet xmlns:r="http://schemas.openxmlformats.org/officeDocument/2006/relationships" name="Earnings Per Share" sheetId="14" state="visible" r:id="rId14"/>
    <sheet xmlns:r="http://schemas.openxmlformats.org/officeDocument/2006/relationships" name="Business Segment Data" sheetId="15" state="visible" r:id="rId15"/>
    <sheet xmlns:r="http://schemas.openxmlformats.org/officeDocument/2006/relationships" name="Short-term Borrowings" sheetId="16" state="visible" r:id="rId16"/>
    <sheet xmlns:r="http://schemas.openxmlformats.org/officeDocument/2006/relationships" name="Commitments and Contingent Liab" sheetId="17" state="visible" r:id="rId17"/>
    <sheet xmlns:r="http://schemas.openxmlformats.org/officeDocument/2006/relationships" name="Employee Benefit Plans" sheetId="18" state="visible" r:id="rId18"/>
    <sheet xmlns:r="http://schemas.openxmlformats.org/officeDocument/2006/relationships" name="Revenue Recognition from Contra" sheetId="19" state="visible" r:id="rId19"/>
    <sheet xmlns:r="http://schemas.openxmlformats.org/officeDocument/2006/relationships" name="Income Taxes" sheetId="20" state="visible" r:id="rId20"/>
    <sheet xmlns:r="http://schemas.openxmlformats.org/officeDocument/2006/relationships" name="Capitalization (Tables)" sheetId="21" state="visible" r:id="rId21"/>
    <sheet xmlns:r="http://schemas.openxmlformats.org/officeDocument/2006/relationships" name="Earnings Per Share (Tables)" sheetId="22" state="visible" r:id="rId22"/>
    <sheet xmlns:r="http://schemas.openxmlformats.org/officeDocument/2006/relationships" name="Business Segment Data (Tables)" sheetId="23" state="visible" r:id="rId23"/>
    <sheet xmlns:r="http://schemas.openxmlformats.org/officeDocument/2006/relationships" name="Short-Term Borrowings (Tables)" sheetId="24" state="visible" r:id="rId24"/>
    <sheet xmlns:r="http://schemas.openxmlformats.org/officeDocument/2006/relationships" name="Commitments and Contingent Li_2" sheetId="25" state="visible" r:id="rId25"/>
    <sheet xmlns:r="http://schemas.openxmlformats.org/officeDocument/2006/relationships" name="Employee Benefit Plans (Tables)" sheetId="26" state="visible" r:id="rId26"/>
    <sheet xmlns:r="http://schemas.openxmlformats.org/officeDocument/2006/relationships" name="Revenue Recognition from Cont_2" sheetId="27" state="visible" r:id="rId27"/>
    <sheet xmlns:r="http://schemas.openxmlformats.org/officeDocument/2006/relationships" name="Basis of Presentation and Rec_2" sheetId="28" state="visible" r:id="rId28"/>
    <sheet xmlns:r="http://schemas.openxmlformats.org/officeDocument/2006/relationships" name="Rate and Regulatory Matters (De" sheetId="29" state="visible" r:id="rId29"/>
    <sheet xmlns:r="http://schemas.openxmlformats.org/officeDocument/2006/relationships" name="Capitalization (Narrative) (Det" sheetId="30" state="visible" r:id="rId30"/>
    <sheet xmlns:r="http://schemas.openxmlformats.org/officeDocument/2006/relationships" name="Capitalization (Schedule of Car" sheetId="31" state="visible" r:id="rId31"/>
    <sheet xmlns:r="http://schemas.openxmlformats.org/officeDocument/2006/relationships" name="Earnings Per Share (Details)" sheetId="32" state="visible" r:id="rId32"/>
    <sheet xmlns:r="http://schemas.openxmlformats.org/officeDocument/2006/relationships" name="Business Segment Data (Details)" sheetId="33" state="visible" r:id="rId33"/>
    <sheet xmlns:r="http://schemas.openxmlformats.org/officeDocument/2006/relationships" name="Short-term Borrowings (Narrativ" sheetId="34" state="visible" r:id="rId34"/>
    <sheet xmlns:r="http://schemas.openxmlformats.org/officeDocument/2006/relationships" name="Short-term Borrowings (Schedule" sheetId="35" state="visible" r:id="rId35"/>
    <sheet xmlns:r="http://schemas.openxmlformats.org/officeDocument/2006/relationships" name="Short-term Borrowings (Schedu_2" sheetId="36" state="visible" r:id="rId36"/>
    <sheet xmlns:r="http://schemas.openxmlformats.org/officeDocument/2006/relationships" name="Commitments and Contingent Li_3" sheetId="37" state="visible" r:id="rId37"/>
    <sheet xmlns:r="http://schemas.openxmlformats.org/officeDocument/2006/relationships" name="Commitments and Contingent Li_4" sheetId="38" state="visible" r:id="rId38"/>
    <sheet xmlns:r="http://schemas.openxmlformats.org/officeDocument/2006/relationships" name="Commitments and Contingent Li_5" sheetId="39" state="visible" r:id="rId39"/>
    <sheet xmlns:r="http://schemas.openxmlformats.org/officeDocument/2006/relationships" name="Commitments and Contingent Li_6" sheetId="40" state="visible" r:id="rId40"/>
    <sheet xmlns:r="http://schemas.openxmlformats.org/officeDocument/2006/relationships" name="Employee Benefit Plans (Narrati" sheetId="41" state="visible" r:id="rId41"/>
    <sheet xmlns:r="http://schemas.openxmlformats.org/officeDocument/2006/relationships" name="Employee Benefit Plans (Schedul" sheetId="42" state="visible" r:id="rId42"/>
    <sheet xmlns:r="http://schemas.openxmlformats.org/officeDocument/2006/relationships" name="Revenue Recognition from Cont_3"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Entity Central Index Key</t>
        </is>
      </c>
      <c r="B5" s="4" t="inlineStr">
        <is>
          <t>0000066004</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422</t>
        </is>
      </c>
    </row>
    <row r="14">
      <c r="A14" s="4" t="inlineStr">
        <is>
          <t>Entity Registrant Name</t>
        </is>
      </c>
      <c r="B14" s="4" t="inlineStr">
        <is>
          <t>MIDDLESEX WATER COMPANY</t>
        </is>
      </c>
    </row>
    <row r="15">
      <c r="A15" s="4" t="inlineStr">
        <is>
          <t>Entity Incorporation State Country Code</t>
        </is>
      </c>
      <c r="B15" s="4" t="inlineStr">
        <is>
          <t>NJ</t>
        </is>
      </c>
    </row>
    <row r="16">
      <c r="A16" s="4" t="inlineStr">
        <is>
          <t>Entity Tax Identification Number</t>
        </is>
      </c>
      <c r="B16" s="4" t="inlineStr">
        <is>
          <t>22-1114430</t>
        </is>
      </c>
    </row>
    <row r="17">
      <c r="A17" s="4" t="inlineStr">
        <is>
          <t>Entity Address, Address Line One</t>
        </is>
      </c>
      <c r="B17" s="4" t="inlineStr">
        <is>
          <t>485C Route One South</t>
        </is>
      </c>
    </row>
    <row r="18">
      <c r="A18" s="4" t="inlineStr">
        <is>
          <t>Entity Address, City or Town</t>
        </is>
      </c>
      <c r="B18" s="4" t="inlineStr">
        <is>
          <t>Iselin</t>
        </is>
      </c>
    </row>
    <row r="19">
      <c r="A19" s="4" t="inlineStr">
        <is>
          <t>Entity Address, State or Province</t>
        </is>
      </c>
      <c r="B19" s="4" t="inlineStr">
        <is>
          <t>NJ</t>
        </is>
      </c>
    </row>
    <row r="20">
      <c r="A20" s="4" t="inlineStr">
        <is>
          <t>Entity Address, Postal Zip Code</t>
        </is>
      </c>
      <c r="B20" s="4" t="inlineStr">
        <is>
          <t>08830</t>
        </is>
      </c>
    </row>
    <row r="21">
      <c r="A21" s="4" t="inlineStr">
        <is>
          <t>City Area Code</t>
        </is>
      </c>
      <c r="B21" s="4" t="inlineStr">
        <is>
          <t>732</t>
        </is>
      </c>
    </row>
    <row r="22">
      <c r="A22" s="4" t="inlineStr">
        <is>
          <t>Local Phone Number</t>
        </is>
      </c>
      <c r="B22" s="4" t="inlineStr">
        <is>
          <t>634-1500</t>
        </is>
      </c>
    </row>
    <row r="23">
      <c r="A23" s="4" t="inlineStr">
        <is>
          <t>Title of 12(b) Security</t>
        </is>
      </c>
      <c r="B23" s="4" t="inlineStr">
        <is>
          <t>Common Stock</t>
        </is>
      </c>
    </row>
    <row r="24">
      <c r="A24" s="4" t="inlineStr">
        <is>
          <t>Trading Symbol</t>
        </is>
      </c>
      <c r="B24" s="4" t="inlineStr">
        <is>
          <t>MSEX</t>
        </is>
      </c>
    </row>
    <row r="25">
      <c r="A25" s="4" t="inlineStr">
        <is>
          <t>Name of Exchange on which Security is Registered</t>
        </is>
      </c>
      <c r="B25" s="4" t="inlineStr">
        <is>
          <t>NASDAQ</t>
        </is>
      </c>
    </row>
    <row r="26">
      <c r="A26" s="4" t="inlineStr">
        <is>
          <t>Entity Reporting Status Current</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490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MON STOCK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aid, per share</t>
        </is>
      </c>
      <c r="B4" s="8" t="n">
        <v>0.2725</v>
      </c>
      <c r="C4" s="8" t="n">
        <v>0.2563</v>
      </c>
      <c r="D4" s="8" t="n">
        <v>0.545</v>
      </c>
      <c r="E4" s="8" t="n">
        <v>0.512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6 Months Ended</t>
        </is>
      </c>
    </row>
    <row r="2">
      <c r="B2" s="2" t="inlineStr">
        <is>
          <t>Jun. 30, 2021</t>
        </is>
      </c>
    </row>
    <row r="3">
      <c r="A3" s="3" t="inlineStr">
        <is>
          <t>Basis of Presentation and Recent Developments [Abstract]</t>
        </is>
      </c>
    </row>
    <row r="4">
      <c r="A4" s="4" t="inlineStr">
        <is>
          <t>Basis of Presentation and Recent Developments</t>
        </is>
      </c>
      <c r="B4" s="4" t="inlineStr">
        <is>
          <t xml:space="preserve">Note 1 – Basis of Presentation and Recent Developments 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0 Annual Report on Form 10-K (the 2020 Form 10-K) are applicable to these financial statements and, in the opinion of the Company, the accompanying unaudited condensed consolidated financial statements contain all adjustments necessary (including normal recurring accruals) to present fairly the financial position as of June 30, 2021, the results of operations for the three month and six month periods ended June 30, 2021 and 2020 and cash flows for the six month periods ended June 30, 2021 and 2020. Information included in the Condensed Consolidated Balance Sheet as of December 31, 2020, has been derived from the Company’s December 31, 2020 audited financial statements included in the 2020 Form 10-K. Recent Developments Loan Agreement - Short Term Borrowings Middlesex Financing Petition – Novel Coronavirus (COVID-19) The NJBPU and the Delaware Public Service Commission (DEPSC) have approved the tracking of COVID-19 related incremental costs for potential recovery in customer rates in future rate proceedings. Neither jurisdiction has established a timetable or definitive formal procedures for seeking cost recovery. Since March 2020, the Company has increased its allowance for doubtful accounts for expected increases in accounts receivable write-offs due to the financial impact of COVID-19 on customers. We will continue to monitor the effects of COVID-19 and evaluate its impact on the Company’s business, results of operations, financial condition and liquidity.
6 Index Recent Accounting Guidance There is no new adopted or proposed accounting guidance that the Company is aware of that could have a material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and Regulatory Matters</t>
        </is>
      </c>
      <c r="B1" s="2" t="inlineStr">
        <is>
          <t>6 Months Ended</t>
        </is>
      </c>
    </row>
    <row r="2">
      <c r="B2" s="2" t="inlineStr">
        <is>
          <t>Jun. 30, 2021</t>
        </is>
      </c>
    </row>
    <row r="3">
      <c r="A3" s="3" t="inlineStr">
        <is>
          <t>Regulated Operations [Abstract]</t>
        </is>
      </c>
    </row>
    <row r="4">
      <c r="A4" s="4" t="inlineStr">
        <is>
          <t>Rate and Regulatory Matters</t>
        </is>
      </c>
      <c r="B4" s="4" t="inlineStr">
        <is>
          <t xml:space="preserve">Note 2 Rate and Regulatory Matters Middlesex – In March 2021, the NJBPU approved Middlesex’s petition to reset its Purchased Water Adjustment Clause (PWAC) tariff rate to recover additional costs of $1.1 million for the purchase of treated water from a non-affiliated regulated water utility. The new PWAC rate became effective April 4, 2021. A PWAC is a rate mechanism that allows for recovery of increased purchased water costs between base rate case filings. It is reset to zero once those increased costs are included in base rates. Tidewater - In March 2021, Tidewater was notified by the DEPSC that it had determined Tidewater’s earned rate of return exceeded the rate of return authorized by the DEPSC. Consequently, Tidewater reset its DSIC rate to zero effective April 1, 2021 and is refunding customers, with interest, in the form of an account credit for DSIC revenue billed between April 1, 2020 and March 31, 2021. Accordingly, in March 2021, Tidewater recorded a $0.8 million reserve, net of tax, for such refunds. Tidewater applied the refund credits to individual customer accounts during the second quarter of 2021. Twin Lakes Utilities, Inc. (Twin Lakes) - Twin Lakes remains under the operation of a large PAPUC regulated investor-owned water utility as the receiver, which had been appointed by the PAPUC under an Order effective January 15, 2021. The receivership is to remain in place until the final outcome of the Section 529 proceeding. It is unknown at this time if the PAPUC will affirm or deny the Recommended Decision in whole, or in part. Separate from the disposition of this matter by the PAPUC, or any further litigation which may proceed beyond the PAPUC’s final decision, the financial results, total assets and financial obligations of Twin Lakes are not material to Middlese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ization</t>
        </is>
      </c>
      <c r="B1" s="2" t="inlineStr">
        <is>
          <t>6 Months Ended</t>
        </is>
      </c>
    </row>
    <row r="2">
      <c r="B2" s="2" t="inlineStr">
        <is>
          <t>Jun. 30, 2021</t>
        </is>
      </c>
    </row>
    <row r="3">
      <c r="A3" s="3" t="inlineStr">
        <is>
          <t>CAPITALIZATION:</t>
        </is>
      </c>
    </row>
    <row r="4">
      <c r="A4" s="4" t="inlineStr">
        <is>
          <t>Capitalization</t>
        </is>
      </c>
      <c r="B4" s="4" t="inlineStr">
        <is>
          <t xml:space="preserve">Note 3 – Capitalization Common Stock - Long-term Debt - Middlesex currently has two projects that are in the construction loan phase of the New Jersey SRF program: 1) In April 2018, the NJBPU approved Middlesex’s request to participate in the NJIB loan program to fund the construction of a 4.5 mile large-diameter transmission pipeline from the Carl J. Olsen water treatment plant in Edison, New Jersey and interconnect with our distribution system. Middlesex closed on a $43.5 million NJIB interest-free construction loan in August 2018 and completed withdrawal of the proceeds in June 2021. 2) In March 2018, the NJBPU approved Middlesex’s request to participate in the NJIB loan program to fund the 2018 RENEW Program, which is an ongoing initiative to eliminate unlined water distribution mains in the Middlesex system. Middlesex closed on an $8.7 million NJIB construction loan in September 2018 and completed withdrawal of the proceeds in October 2019. The Company anticipates that these two construction loans will be converted into long-term securitized loans by the NJIB during the fourth quarter of 2021. In May 2020, Middlesex received approval from the NJBPU to borrow up to $100 million, in one or more private placement transactions through December 31, 2023 to help fund Middlesex’s multi-year capital construction program. In November 2020, Middlesex closed on a $40 million private placement loan with a payment maturity date of November 2050 As part of its ongoing comprehensive financing plan, Middlesex received approval from the NJBPU in February 2019 to issue and sell up to $140 million of FMBs through the New Jersey Economic Development Authority (NJEDA) in one or more transactions through December 31, 2022. Because the interest paid to the bondholders is exempt from federal and New Jersey income taxes, the interest rate on debt issued through the NJEDA is generally lower than otherwise achievable in the traditional taxable corporate bond market. However, the interest received by the bondholder is subject to the Alternative Minimum Tax.
8 Index In August 2019, Middlesex priced and closed on a NJEDA debt financing transaction of $53.7 million by issuing FMBs designated as Series 2019A ($32.5 million at coupon interest rate of 4.0%) and Series 2019B ($21.2 million at coupon interest rate of 5.0%). The proceeds, including an issuance premium of $7.1 million, were used to finance several projects under the Water For Tomorrow capital program initiated by the Company to upgrade and replace aging water utility infrastructure. The proceeds were initially recorded as Restricted Cash on the balance sheet and held in escrow by a bond trustee. Funds were drawn down by requisition for the qualifying projects as costs were incurred with the final requisition made in February 2021. Fair Value of Financial Instruments -
(In Thousands)
June 30, 2021
December 31, 2020
Carrying
Fair
Carrying
Fair
Amount
Value
Amount
Value
Bonds
$ 147,209
$ 157,436
$ 147,667
$ 159,195 For other long-term debt for which there was no quoted market price and there is not an active trading market, it was not practicable to estimate their fair value (for details, including carrying value, interest rates and due dates on these series of long-term debt, please refer to those series noted as “Amortizing Secured Note”, “State Revolving Trust Note”, “State Revolving Trust Bond”, “Construction Loans” and “Series 2020A” on the Condensed Consolidated Statements of Capital Stock and Long-Term Debt). The carrying amount of these instruments was $129.3 million and $129.6 million at June 30, 2021 and December 31, 2020, respectively. Customer advances for construction have carrying amounts of $23.6 million and $23.4 million at June 30, 2021 and 2020, respectively. Their relative fair values cannot be accurately estimated since future refund payments depend on several variables, including new customer connections, customer consumption levels and future rate incr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4 – Earnings Per Share Basic earnings per share (EPS) are computed on the basis of the weighted average number of shares outstanding during the period presented. Diluted EPS assumes the conversion of the Convertible Preferred Stock $7.00 Series.
9 Index
(In Thousands Except per Share Amounts)
Three Months Ended June 30,
2021
2020
Basic:
Income
Shares
Income
Shares
Net Income
$
10,923
17,488
$
9,713
17,462
Preferred Dividend
(30
)
(30
)
Earnings Applicable to Common Stock
$
10,893
17,488
$
9,683
17,462
Basic EPS
$
0.62
$
0.55
Diluted:
Earnings Applicable to Common Stock
$
10,893
17,488
$
9,683
17,462
$7.00 Series Preferred Dividend
17
115
17
115
Adjusted Earnings Applicable to Common Stock
$
10,910
17,603
$
9,700
17,577
Diluted EPS
$
0.62
$
0.55
Six Months Ended June 30,
2021
2020
Basic:
Income
Shares
Income
Shares
Net Income
$
17,828
17,482
$
17,381
17,449
Preferred Dividend
(60
)
(60
)
Earnings Applicable to Common Stock
$
17,768
17,482
$
17,321
17,449
Basic EPS
$
1.02
$
0.99
Diluted:
Earnings Applicable to Common Stock
$
17,768
17,482
$
17,321
17,449
$7.00 Series Preferred Dividend
34
115
34
115
Adjusted Earnings Applicable to Common Stock
$
17,802
17,597
$
17,355
17,564
Diluted EPS
$
1.01
$
0.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1</t>
        </is>
      </c>
    </row>
    <row r="3">
      <c r="A3" s="3" t="inlineStr">
        <is>
          <t>Segment Reporting [Abstract]</t>
        </is>
      </c>
    </row>
    <row r="4">
      <c r="A4" s="4" t="inlineStr">
        <is>
          <t>Business Segment Data</t>
        </is>
      </c>
      <c r="B4" s="4" t="inlineStr">
        <is>
          <t>Note 5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10 Index
(In Thousands)
Three Months Ended
Six Months Ended
June 30,
June 30,
Operations by Segments:
2021
2020
2021
2020
Revenues:
Regulated
$
33,609
$
32,289
$
63,030
$
61,226
Non – Regulated
3,405
3,180
6,662
6,141
Inter-segment Elimination
(313
)
(192
)
(450
)
(321
)
Consolidated Revenues
$
36,701
$
35,277
$
69,242
$
67,046
Operating Income:
Regulated
$
8,711
$
8,639
$
13,427
$
14,480
Non – Regulated
1,103
746
2,021
1,432
Consolidated Operating Income
$
9,814
$
9,385
$
15,448
$
15,912
Net Income:
Regulated
$
10,108
$
9,192
$
16,347
$
16,371
Non – Regulated
815
521
1,481
1,010
Consolidated Net Income
$
10,923
$
9,713
$
17,828
$
17,381
Capital Expenditures:
Regulated
$
24,391
$
19,913
$
46,354
$
44,882
Non – Regulated
76
357
146
535
Total Capital Expenditures
$
24,467
$
20,270
$
46,500
$
45,417
As of
As of
June 30,
December 31,
2021
2020
Assets:
Regulated
$
1,022,776
$
998,932
Non – Regulated
8,459
8,289
Inter-segment Elimination
(16,260
)
(30,751
)
Consolidated Assets
$
1,014,975
$
976,4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1</t>
        </is>
      </c>
    </row>
    <row r="3">
      <c r="A3" s="3" t="inlineStr">
        <is>
          <t>Short-term Debt [Abstract]</t>
        </is>
      </c>
    </row>
    <row r="4">
      <c r="A4" s="4" t="inlineStr">
        <is>
          <t>Short-term Borrowings</t>
        </is>
      </c>
      <c r="B4" s="4" t="inlineStr">
        <is>
          <t>Note 6 – Short-term Borrowings The Company maintains lines of credit aggregating $110.0 million.
(Millions)
As of June 30, 2021
Renewal Date
Outstanding
Available
Maximum
Credit Type
Bank of America
$
-
$
30.0
$
30.0
Uncommitted
January 27, 2022
PNC Bank
21.0
47.0
68.0
Committed
January 31, 2023
CoBank
10.5
1.5
12.0
Committed
November 30, 2023
$
31.5
$
78.5
$
110.0
The interest rate for borrowings under the lines of credit is set using the London InterBank Offered Rate (LIBOR) and adding a credit spread, which varies by financial institution. There is no requirement for a compensating balance under any of the established lines of credit. Each of the lines of credit includes a provision for a replacement benchmark for when LIBOR is fully phased-out and no longer available to set the interest rate on borrowings under these lines of credit.
11 Index The weighted average interest rate on the outstanding borrowings at June 30, 2021 under these credit lines is 1.11%. The weighted average daily amounts of borrowings outstanding under the Company’s lines of credit and the weighted average interest rates on those amounts were as follows:
Three Months Ended
Six Months Ended
June 30,
June 30,
2021
2020
2021
2020
Average Daily Amounts Outstanding
$
19,665
$
36,445
$
13,843
$
28,901
Weighted Average Interest Rates
1.18
%
1.65
%
1.16
%
1.96
% The $31.5 million of loans under the lines of credit outstanding as of June 30, 2021 matured in Jul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Note 7 – Commitments and Contingent Liabilities Water Supply - Middlesex has an agreement with a non-affiliated regulated water utility for the purchase of treated water. This agreement, which expires February 27, 2026, provides for the minimum purchase of 3.0 mgd of treated water with provisions for additional purchases. Tidewater contracts with the City of Dover, Delaware to purchase 15.0 million gallons of treated water annually. Purchased water costs are shown below:
(In Thousands)
Three Months Ended
Six Months Ended
June 30,
June 30,
2021
2020
2021
2020
Treated
$
871
$
932
$
1,748
$
1,725
Untreated
782
782
1,642
1,652
Total Costs
$
1,653
$
1,714
$
3,390
$
3,377
Guarantees - In November 2019, Middlesex was notified that the County terminated its Agreement with the Contractor. The Contractor had initiated legal action against the County that, in part, contests the County’s exercise of this termination. The County filed a counter-claim against the Contractor’s parent company and has brought Middlesex into the suit as a third-party defendant. We continue to monitor this litigation. However, given the cancellation of the underlying operating contract by the County, the fact that the Company had not been requested by the County to perform under the guarantee and the continuation of the litigation, we do not anticipate the ultimate outcome will have a material impact on the Company’s results of operations or financial condition.
12 Index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for each of the three months ended June 30, 2021 and 2020, respectively and $0.4 million for each of the six months ended June 30, 2021 and 2020, respectively. Information related to operating lease ROU assets and lease liabilities is as follows:
(In Millions)
As of June 30, 2021
As of December 31, 2020
ROU Asset at Lease Inception
$
7.3
$
7.3
Accumulated Amortization
(2.4
)
(2.1
)
Current ROU Asset
$
4.9
$
5.2
The Company’s future minimum operating lease commitments as of June 30, 2021 are as follows:
(In Millions)
2021
$
0.4
2022
0.8
2023
0.8
2024
0.8
2025
0.8
Thereafter
3.7
Total Lease Payments
$
7.3
Imputed Interest
(1.9
)
Present Value of Lease Payments
5.4
Less Current Portion*
(0.7
)
Non-Current Lease Liability
$
4.7
*Included in Other Current Liabilities
Construction -
13 Index Contingencies - Change in Control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 xml:space="preserve">Note 8 – Employee Benefit Plans Pension Benefits Other Postretirement Benefits - The following tables set forth information relating to the Company’s periodic costs for its employee retirement benefit plans:
(In Thousands)
Pension Benefits
Other Benefits
Three Months Ended June 30,
2021
2020
2021
2020
Service Cost
$
674
$
609
$
229
$
248
Interest Cost
677
775
309
425
Expected Return on Assets
(1,556
)
(1,409
)
(786
)
(721
)
Amortization of Unrecognized Losses
717
515
132
338
Net Periodic Benefit Cost (Benefit)*
$
512
$
490
$
(116
)
$
290
14 Index
(In Thousands)
Pension Benefits
Other Benefits
Six Months Ended June 30,
2021
2020
2021
2020
Service Cost
$
1,348
$
1,217
$
458
$
497
Interest Cost
1,353
1,550
618
850
Expected Return on Assets
(3,114
)
(2,818
)
(1,571
)
(1,442
)
Amortization of Unrecognized Losses
1,434
1,030
264
676
Net Periodic Benefit Cost (Benefit)*
$
1,021
$
979
$
(231
)
$
581
*Service cost is included in Operations and Maintenance expense on the Condensed Consolidated Statements of Income; all other amounts are included in Other Income/Expense, n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6 Months Ended</t>
        </is>
      </c>
    </row>
    <row r="2">
      <c r="B2" s="2" t="inlineStr">
        <is>
          <t>Jun. 30, 2021</t>
        </is>
      </c>
    </row>
    <row r="3">
      <c r="A3" s="3" t="inlineStr">
        <is>
          <t>Revenue from Contract with Customer [Abstract]</t>
        </is>
      </c>
    </row>
    <row r="4">
      <c r="A4" s="4" t="inlineStr">
        <is>
          <t>Revenue Recognition from Contracts with Customers</t>
        </is>
      </c>
      <c r="B4" s="4" t="inlineStr">
        <is>
          <t>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and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of service provided to Tidewater customers and are recognized as service is provided.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0 and contain remaining performance obligations for which the Company expects to recognize revenue in the future. These contracts also contain termination provisions. Almost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15 Index The Company’s operating revenues are comprised of the following:
Three Months Ended June 30,
Six Months Ended June 30,
2021
2020
2021
2020
Regulated Tariff Sales
Residential
$
20,238
$
19,454
$
37,195
$
36,135
Commercial
4,108
3,649
7,684
7,018
Industrial
2,143
2,175
4,320
4,256
Fire Protection
3,161
3,060
6,265
6,106
Wholesale
3,718
3,827
7,256
7,525
Non-Regulated Contract Operations
3,298
3,076
6,449
5,934
Total Revenue from Contracts with Customers
$
36,666
$
35,241
$
69,169
$
66,974
Other Regulated Revenues
241
124
310
186
Other Non-Regulated Revenues
107
104
213
207
Inter-segment Elimination
(313
)
(192
)
(450
)
(321
)
Total Revenue
$
36,701
$
35,277
$
69,242
$
67,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Revenues</t>
        </is>
      </c>
      <c r="B4" s="6" t="n">
        <v>36701</v>
      </c>
      <c r="C4" s="6" t="n">
        <v>35277</v>
      </c>
      <c r="D4" s="6" t="n">
        <v>69242</v>
      </c>
      <c r="E4" s="6" t="n">
        <v>67046</v>
      </c>
    </row>
    <row r="5">
      <c r="A5" s="3" t="inlineStr">
        <is>
          <t>Operating Expenses:</t>
        </is>
      </c>
    </row>
    <row r="6">
      <c r="A6" s="4" t="inlineStr">
        <is>
          <t>Operations and Maintenance</t>
        </is>
      </c>
      <c r="B6" s="5" t="n">
        <v>17959</v>
      </c>
      <c r="C6" s="5" t="n">
        <v>17620</v>
      </c>
      <c r="D6" s="5" t="n">
        <v>36315</v>
      </c>
      <c r="E6" s="5" t="n">
        <v>34812</v>
      </c>
    </row>
    <row r="7">
      <c r="A7" s="4" t="inlineStr">
        <is>
          <t>Depreciation</t>
        </is>
      </c>
      <c r="B7" s="5" t="n">
        <v>5187</v>
      </c>
      <c r="C7" s="5" t="n">
        <v>4629</v>
      </c>
      <c r="D7" s="5" t="n">
        <v>10019</v>
      </c>
      <c r="E7" s="5" t="n">
        <v>9077</v>
      </c>
    </row>
    <row r="8">
      <c r="A8" s="4" t="inlineStr">
        <is>
          <t>Other Taxes</t>
        </is>
      </c>
      <c r="B8" s="5" t="n">
        <v>3741</v>
      </c>
      <c r="C8" s="5" t="n">
        <v>3643</v>
      </c>
      <c r="D8" s="5" t="n">
        <v>7460</v>
      </c>
      <c r="E8" s="5" t="n">
        <v>7245</v>
      </c>
    </row>
    <row r="9">
      <c r="A9" s="4" t="inlineStr">
        <is>
          <t>Total Operating Expenses</t>
        </is>
      </c>
      <c r="B9" s="5" t="n">
        <v>26887</v>
      </c>
      <c r="C9" s="5" t="n">
        <v>25892</v>
      </c>
      <c r="D9" s="5" t="n">
        <v>53794</v>
      </c>
      <c r="E9" s="5" t="n">
        <v>51134</v>
      </c>
    </row>
    <row r="10">
      <c r="A10" s="4" t="inlineStr">
        <is>
          <t>Operating Income</t>
        </is>
      </c>
      <c r="B10" s="5" t="n">
        <v>9814</v>
      </c>
      <c r="C10" s="5" t="n">
        <v>9385</v>
      </c>
      <c r="D10" s="5" t="n">
        <v>15448</v>
      </c>
      <c r="E10" s="5" t="n">
        <v>15912</v>
      </c>
    </row>
    <row r="11">
      <c r="A11" s="3" t="inlineStr">
        <is>
          <t>Other Income (Expense):</t>
        </is>
      </c>
    </row>
    <row r="12">
      <c r="A12" s="4" t="inlineStr">
        <is>
          <t>Allowance for Funds Used During Construction</t>
        </is>
      </c>
      <c r="B12" s="5" t="n">
        <v>768</v>
      </c>
      <c r="C12" s="5" t="n">
        <v>795</v>
      </c>
      <c r="D12" s="5" t="n">
        <v>2031</v>
      </c>
      <c r="E12" s="5" t="n">
        <v>1917</v>
      </c>
    </row>
    <row r="13">
      <c r="A13" s="4" t="inlineStr">
        <is>
          <t>Other Income (Expense), net</t>
        </is>
      </c>
      <c r="B13" s="5" t="n">
        <v>790</v>
      </c>
      <c r="C13" s="5" t="n">
        <v>334</v>
      </c>
      <c r="D13" s="5" t="n">
        <v>1564</v>
      </c>
      <c r="E13" s="5" t="n">
        <v>720</v>
      </c>
    </row>
    <row r="14">
      <c r="A14" s="4" t="inlineStr">
        <is>
          <t>Total Other Income, net</t>
        </is>
      </c>
      <c r="B14" s="5" t="n">
        <v>1558</v>
      </c>
      <c r="C14" s="5" t="n">
        <v>1129</v>
      </c>
      <c r="D14" s="5" t="n">
        <v>3595</v>
      </c>
      <c r="E14" s="5" t="n">
        <v>2637</v>
      </c>
    </row>
    <row r="15">
      <c r="A15" s="4" t="inlineStr">
        <is>
          <t>Interest Charges</t>
        </is>
      </c>
      <c r="B15" s="5" t="n">
        <v>2070</v>
      </c>
      <c r="C15" s="5" t="n">
        <v>1946</v>
      </c>
      <c r="D15" s="5" t="n">
        <v>3808</v>
      </c>
      <c r="E15" s="5" t="n">
        <v>3615</v>
      </c>
    </row>
    <row r="16">
      <c r="A16" s="4" t="inlineStr">
        <is>
          <t>Income before Income Taxes</t>
        </is>
      </c>
      <c r="B16" s="5" t="n">
        <v>9302</v>
      </c>
      <c r="C16" s="5" t="n">
        <v>8568</v>
      </c>
      <c r="D16" s="5" t="n">
        <v>15235</v>
      </c>
      <c r="E16" s="5" t="n">
        <v>14934</v>
      </c>
    </row>
    <row r="17">
      <c r="A17" s="4" t="inlineStr">
        <is>
          <t>Income Taxes</t>
        </is>
      </c>
      <c r="B17" s="5" t="n">
        <v>-1621</v>
      </c>
      <c r="C17" s="5" t="n">
        <v>-1145</v>
      </c>
      <c r="D17" s="5" t="n">
        <v>-2593</v>
      </c>
      <c r="E17" s="5" t="n">
        <v>-2447</v>
      </c>
    </row>
    <row r="18">
      <c r="A18" s="4" t="inlineStr">
        <is>
          <t>Net Income</t>
        </is>
      </c>
      <c r="B18" s="5" t="n">
        <v>10923</v>
      </c>
      <c r="C18" s="5" t="n">
        <v>9713</v>
      </c>
      <c r="D18" s="5" t="n">
        <v>17828</v>
      </c>
      <c r="E18" s="5" t="n">
        <v>17381</v>
      </c>
    </row>
    <row r="19">
      <c r="A19" s="4" t="inlineStr">
        <is>
          <t>Preferred Stock Dividend Requirements</t>
        </is>
      </c>
      <c r="B19" s="5" t="n">
        <v>30</v>
      </c>
      <c r="C19" s="5" t="n">
        <v>30</v>
      </c>
      <c r="D19" s="5" t="n">
        <v>60</v>
      </c>
      <c r="E19" s="5" t="n">
        <v>60</v>
      </c>
    </row>
    <row r="20">
      <c r="A20" s="4" t="inlineStr">
        <is>
          <t>Earnings Applicable to Common Stock</t>
        </is>
      </c>
      <c r="B20" s="6" t="n">
        <v>10893</v>
      </c>
      <c r="C20" s="6" t="n">
        <v>9683</v>
      </c>
      <c r="D20" s="6" t="n">
        <v>17768</v>
      </c>
      <c r="E20" s="6" t="n">
        <v>17321</v>
      </c>
    </row>
    <row r="21">
      <c r="A21" s="3" t="inlineStr">
        <is>
          <t>Earnings per share of Common Stock:</t>
        </is>
      </c>
    </row>
    <row r="22">
      <c r="A22" s="4" t="inlineStr">
        <is>
          <t>Basic</t>
        </is>
      </c>
      <c r="B22" s="7" t="n">
        <v>0.62</v>
      </c>
      <c r="C22" s="7" t="n">
        <v>0.55</v>
      </c>
      <c r="D22" s="7" t="n">
        <v>1.02</v>
      </c>
      <c r="E22" s="7" t="n">
        <v>0.99</v>
      </c>
    </row>
    <row r="23">
      <c r="A23" s="4" t="inlineStr">
        <is>
          <t>Diluted</t>
        </is>
      </c>
      <c r="B23" s="7" t="n">
        <v>0.62</v>
      </c>
      <c r="C23" s="7" t="n">
        <v>0.55</v>
      </c>
      <c r="D23" s="7" t="n">
        <v>1.01</v>
      </c>
      <c r="E23" s="7" t="n">
        <v>0.99</v>
      </c>
    </row>
    <row r="24">
      <c r="A24" s="3" t="inlineStr">
        <is>
          <t>Average Number of Common Shares Outstanding :</t>
        </is>
      </c>
    </row>
    <row r="25">
      <c r="A25" s="4" t="inlineStr">
        <is>
          <t>Basic</t>
        </is>
      </c>
      <c r="B25" s="5" t="n">
        <v>17488</v>
      </c>
      <c r="C25" s="5" t="n">
        <v>17462</v>
      </c>
      <c r="D25" s="5" t="n">
        <v>17482</v>
      </c>
      <c r="E25" s="5" t="n">
        <v>17449</v>
      </c>
    </row>
    <row r="26">
      <c r="A26" s="4" t="inlineStr">
        <is>
          <t>Diluted</t>
        </is>
      </c>
      <c r="B26" s="5" t="n">
        <v>17603</v>
      </c>
      <c r="C26" s="5" t="n">
        <v>17577</v>
      </c>
      <c r="D26" s="5" t="n">
        <v>17597</v>
      </c>
      <c r="E26" s="5" t="n">
        <v>175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0 – Income Taxes The Company’s federal income tax returns for the tax years 2014 through 2017 were selected for examination by the Internal Revenue Service (IRS), which included the tax year in which the Company had adopted the final IRS tangible property regulations and changed its accounting method for the tax treatment of expenditures that qualified as deductible repairs. As a result of the audit examination, the Company agreed to certain modifications of its accounting method for expenditures that qualify as deductible repairs. In 2019, the Company paid $2.7 million in income taxes and $0.1 million in interest in connection with the conclusion of the 2014 through 2017 federal income tax return audits. As of June 30, 2021, the Company’s income tax reserve provision and interest expense liability are $0.5 million and $0.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ation (Tables)</t>
        </is>
      </c>
      <c r="B1" s="2" t="inlineStr">
        <is>
          <t>6 Months Ended</t>
        </is>
      </c>
    </row>
    <row r="2">
      <c r="B2" s="2" t="inlineStr">
        <is>
          <t>Jun. 30, 2021</t>
        </is>
      </c>
    </row>
    <row r="3">
      <c r="A3" s="3" t="inlineStr">
        <is>
          <t>CAPITALIZATION:</t>
        </is>
      </c>
    </row>
    <row r="4">
      <c r="A4" s="4" t="inlineStr">
        <is>
          <t>Schedule of carrying amount and fair value of bonds</t>
        </is>
      </c>
      <c r="B4" s="4" t="inlineStr">
        <is>
          <t>Fair Value of Financial Instruments -
(In Thousands)
June 30, 2021
December 31, 2020
Carrying
Fair
Carrying
Fair
Amount
Value
Amount
Value
Bonds
$ 147,209
$ 157,436
$ 147,667
$ 159,1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Basic earnings per share (EPS) are computed on the basis of the weighted average number of shares outstanding during the period presented. Diluted EPS assumes the conversion of the Convertible Preferred Stock $7.00 Series.
9 Index
(In Thousands Except per Share Amounts)
Three Months Ended June 30,
2021
2020
Basic:
Income
Shares
Income
Shares
Net Income
$
10,923
17,488
$
9,713
17,462
Preferred Dividend
(30
)
(30
)
Earnings Applicable to Common Stock
$
10,893
17,488
$
9,683
17,462
Basic EPS
$
0.62
$
0.55
Diluted:
Earnings Applicable to Common Stock
$
10,893
17,488
$
9,683
17,462
$7.00 Series Preferred Dividend
17
115
17
115
Adjusted Earnings Applicable to Common Stock
$
10,910
17,603
$
9,700
17,577
Diluted EPS
$
0.62
$
0.55
Six Months Ended June 30,
2021
2020
Basic:
Income
Shares
Income
Shares
Net Income
$
17,828
17,482
$
17,381
17,449
Preferred Dividend
(60
)
(60
)
Earnings Applicable to Common Stock
$
17,768
17,482
$
17,321
17,449
Basic EPS
$
1.02
$
0.99
Diluted:
Earnings Applicable to Common Stock
$
17,768
17,482
$
17,321
17,449
$7.00 Series Preferred Dividend
34
115
34
115
Adjusted Earnings Applicable to Common Stock
$
17,802
17,597
$
17,355
17,564
Diluted EPS
$
1.01
$
0.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10 Index
(In Thousands)
Three Months Ended
Six Months Ended
June 30,
June 30,
Operations by Segments:
2021
2020
2021
2020
Revenues:
Regulated
$
33,609
$
32,289
$
63,030
$
61,226
Non – Regulated
3,405
3,180
6,662
6,141
Inter-segment Elimination
(313
)
(192
)
(450
)
(321
)
Consolidated Revenues
$
36,701
$
35,277
$
69,242
$
67,046
Operating Income:
Regulated
$
8,711
$
8,639
$
13,427
$
14,480
Non – Regulated
1,103
746
2,021
1,432
Consolidated Operating Income
$
9,814
$
9,385
$
15,448
$
15,912
Net Income:
Regulated
$
10,108
$
9,192
$
16,347
$
16,371
Non – Regulated
815
521
1,481
1,010
Consolidated Net Income
$
10,923
$
9,713
$
17,828
$
17,381
Capital Expenditures:
Regulated
$
24,391
$
19,913
$
46,354
$
44,882
Non – Regulated
76
357
146
535
Total Capital Expenditures
$
24,467
$
20,270
$
46,500
$
45,417
As of
As of
June 30,
December 31,
2021
2020
Assets:
Regulated
$
1,022,776
$
998,932
Non – Regulated
8,459
8,289
Inter-segment Elimination
(16,260
)
(30,751
)
Consolidated Assets
$
1,014,975
$
976,4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Borrowings (Tables)</t>
        </is>
      </c>
      <c r="B1" s="2" t="inlineStr">
        <is>
          <t>6 Months Ended</t>
        </is>
      </c>
    </row>
    <row r="2">
      <c r="B2" s="2" t="inlineStr">
        <is>
          <t>Jun. 30, 2021</t>
        </is>
      </c>
    </row>
    <row r="3">
      <c r="A3" s="3" t="inlineStr">
        <is>
          <t>Short-term Debt [Abstract]</t>
        </is>
      </c>
    </row>
    <row r="4">
      <c r="A4" s="4" t="inlineStr">
        <is>
          <t>Schedule of Line of Credit</t>
        </is>
      </c>
      <c r="B4" s="4" t="inlineStr">
        <is>
          <t>The Company maintains lines of credit aggregating $110.0 million.
(Millions)
As of June 30, 2021
Renewal Date
Outstanding
Available
Maximum
Credit Type
Bank of America
$
-
$
30.0
$
30.0
Uncommitted
January 27, 2022
PNC Bank
21.0
47.0
68.0
Committed
January 31, 2023
CoBank
10.5
1.5
12.0
Committed
November 30, 2023
$
31.5
$
78.5
$
110.0</t>
        </is>
      </c>
    </row>
    <row r="5">
      <c r="A5" s="4" t="inlineStr">
        <is>
          <t>Schedule of Weighted Average Daily Amounts of Borrowings Outstanding</t>
        </is>
      </c>
      <c r="B5" s="4" t="inlineStr">
        <is>
          <t>The weighted average daily amounts of borrowings outstanding under the Company’s lines of credit and the weighted average interest rates on those amounts were as follows:
Three Months Ended
Six Months Ended
June 30,
June 30,
2021
2020
2021
2020
Average Daily Amounts Outstanding
$
19,665
$
36,445
$
13,843
$
28,901
Weighted Average Interest Rates
1.18
%
1.65
%
1.16
%
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chedule of purchased water cost</t>
        </is>
      </c>
      <c r="B4" s="4" t="inlineStr">
        <is>
          <t>Purchased water costs are shown below:
(In Thousands)
Three Months Ended
Six Months Ended
June 30,
June 30,
2021
2020
2021
2020
Treated
$
871
$
932
$
1,748
$
1,725
Untreated
782
782
1,642
1,652
Total Costs
$
1,653
$
1,714
$
3,390
$
3,377</t>
        </is>
      </c>
    </row>
    <row r="5">
      <c r="A5" s="4" t="inlineStr">
        <is>
          <t>Schedule of operating lease ROU assets and lease liabilities</t>
        </is>
      </c>
      <c r="B5" s="4" t="inlineStr">
        <is>
          <t>Information related to operating lease ROU assets and lease liabilities is as follows:
(In Millions)
As of June 30, 2021
As of December 31, 2020
ROU Asset at Lease Inception
$
7.3
$
7.3
Accumulated Amortization
(2.4
)
(2.1
)
Current ROU Asset
$
4.9
$
5.2</t>
        </is>
      </c>
    </row>
    <row r="6">
      <c r="A6" s="4" t="inlineStr">
        <is>
          <t>Schedule of future minimum operating lease</t>
        </is>
      </c>
      <c r="B6" s="4" t="inlineStr">
        <is>
          <t>The Company’s future minimum operating lease commitments as of June 30, 2021 are as follows:
(In Millions)
2021
$
0.4
2022
0.8
2023
0.8
2024
0.8
2025
0.8
Thereafter
3.7
Total Lease Payments
$
7.3
Imputed Interest
(1.9
)
Present Value of Lease Payments
5.4
Less Current Portion*
(0.7
)
Non-Current Lease Liability
$
4.7
*Included in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periodic costs for employee retirement benefit plan</t>
        </is>
      </c>
      <c r="B4" s="4" t="inlineStr">
        <is>
          <t>The following tables set forth information relating to the Company’s periodic costs for its employee retirement benefit plans:
(In Thousands)
Pension Benefits
Other Benefits
Three Months Ended June 30,
2021
2020
2021
2020
Service Cost
$
674
$
609
$
229
$
248
Interest Cost
677
775
309
425
Expected Return on Assets
(1,556
)
(1,409
)
(786
)
(721
)
Amortization of Unrecognized Losses
717
515
132
338
Net Periodic Benefit Cost (Benefit)*
$
512
$
490
$
(116
)
$
290
14 Index
(In Thousands)
Pension Benefits
Other Benefits
Six Months Ended June 30,
2021
2020
2021
2020
Service Cost
$
1,348
$
1,217
$
458
$
497
Interest Cost
1,353
1,550
618
850
Expected Return on Assets
(3,114
)
(2,818
)
(1,571
)
(1,442
)
Amortization of Unrecognized Losses
1,434
1,030
264
676
Net Periodic Benefit Cost (Benefit)*
$
1,021
$
979
$
(231
)
$
5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6 Months Ended</t>
        </is>
      </c>
    </row>
    <row r="2">
      <c r="B2" s="2" t="inlineStr">
        <is>
          <t>Jun. 30, 2021</t>
        </is>
      </c>
    </row>
    <row r="3">
      <c r="A3" s="3" t="inlineStr">
        <is>
          <t>Revenue from Contract with Customer [Abstract]</t>
        </is>
      </c>
    </row>
    <row r="4">
      <c r="A4" s="4" t="inlineStr">
        <is>
          <t>Schedule of Operating Revenue</t>
        </is>
      </c>
      <c r="B4" s="4" t="inlineStr">
        <is>
          <t>The Company’s operating revenues are comprised of the following:
Three Months Ended June 30,
Six Months Ended June 30,
2021
2020
2021
2020
Regulated Tariff Sales
Residential
$
20,238
$
19,454
$
37,195
$
36,135
Commercial
4,108
3,649
7,684
7,018
Industrial
2,143
2,175
4,320
4,256
Fire Protection
3,161
3,060
6,265
6,106
Wholesale
3,718
3,827
7,256
7,525
Non-Regulated Contract Operations
3,298
3,076
6,449
5,934
Total Revenue from Contracts with Customers
$
36,666
$
35,241
$
69,169
$
66,974
Other Regulated Revenues
241
124
310
186
Other Non-Regulated Revenues
107
104
213
207
Inter-segment Elimination
(313
)
(192
)
(450
)
(321
)
Total Revenue
$
36,701
$
35,277
$
69,242
$
67,0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Recent Developments (Details) - USD ($) $ in Millions</t>
        </is>
      </c>
      <c r="B1" s="2" t="inlineStr">
        <is>
          <t>3 Months Ended</t>
        </is>
      </c>
      <c r="C1" s="2" t="inlineStr">
        <is>
          <t>6 Months Ended</t>
        </is>
      </c>
    </row>
    <row r="2">
      <c r="B2" s="2" t="inlineStr">
        <is>
          <t>Mar. 31, 2021</t>
        </is>
      </c>
      <c r="C2" s="2" t="inlineStr">
        <is>
          <t>Jun. 30, 2021</t>
        </is>
      </c>
    </row>
    <row r="3">
      <c r="A3" s="4" t="inlineStr">
        <is>
          <t>ACB (CoBank) [Member]</t>
        </is>
      </c>
    </row>
    <row r="4">
      <c r="A4" s="3" t="inlineStr">
        <is>
          <t>Line of Credit Facility [Line Items]</t>
        </is>
      </c>
    </row>
    <row r="5">
      <c r="A5" s="4" t="inlineStr">
        <is>
          <t>Debt Current</t>
        </is>
      </c>
      <c r="B5" s="6" t="n">
        <v>20</v>
      </c>
    </row>
    <row r="6">
      <c r="A6" s="4" t="inlineStr">
        <is>
          <t>Debt instrument increase decrease for period net</t>
        </is>
      </c>
      <c r="B6" s="9" t="n">
        <v>0.1</v>
      </c>
    </row>
    <row r="7">
      <c r="A7" s="4" t="inlineStr">
        <is>
          <t>Debt instrument term</t>
        </is>
      </c>
      <c r="B7" s="4" t="inlineStr">
        <is>
          <t>25 years</t>
        </is>
      </c>
    </row>
    <row r="8">
      <c r="A8" s="4" t="inlineStr">
        <is>
          <t>New Jersey Board Of Public Utilities [Member]</t>
        </is>
      </c>
    </row>
    <row r="9">
      <c r="A9" s="3" t="inlineStr">
        <is>
          <t>Line of Credit Facility [Line Items]</t>
        </is>
      </c>
    </row>
    <row r="10">
      <c r="A10" s="4" t="inlineStr">
        <is>
          <t>Repayments of first mortgage bond</t>
        </is>
      </c>
      <c r="C10" s="9" t="n">
        <v>4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s>
  <sheetData>
    <row r="1">
      <c r="A1" s="1" t="inlineStr">
        <is>
          <t>Rate and Regulatory Matters (Details) - USD ($) $ in Millions</t>
        </is>
      </c>
      <c r="B1" s="2" t="inlineStr">
        <is>
          <t>1 Months Ended</t>
        </is>
      </c>
      <c r="C1" s="2" t="inlineStr">
        <is>
          <t>3 Months Ended</t>
        </is>
      </c>
      <c r="D1" s="2" t="inlineStr">
        <is>
          <t>6 Months Ended</t>
        </is>
      </c>
      <c r="E1" s="2" t="inlineStr">
        <is>
          <t>12 Months Ended</t>
        </is>
      </c>
    </row>
    <row r="2">
      <c r="B2" s="2" t="inlineStr">
        <is>
          <t>May 31, 2021</t>
        </is>
      </c>
      <c r="C2" s="2" t="inlineStr">
        <is>
          <t>Mar. 31, 2021</t>
        </is>
      </c>
      <c r="D2" s="2" t="inlineStr">
        <is>
          <t>Jun. 30, 2021</t>
        </is>
      </c>
      <c r="E2" s="2" t="inlineStr">
        <is>
          <t>Dec. 31, 2020</t>
        </is>
      </c>
    </row>
    <row r="3">
      <c r="A3" s="4" t="inlineStr">
        <is>
          <t>Tidewater [Member]</t>
        </is>
      </c>
    </row>
    <row r="4">
      <c r="A4" s="3" t="inlineStr">
        <is>
          <t>Regulatory Liabilities [Line Items]</t>
        </is>
      </c>
    </row>
    <row r="5">
      <c r="A5" s="4" t="inlineStr">
        <is>
          <t>Proceeds from net of tax refunds</t>
        </is>
      </c>
      <c r="C5" s="9" t="n">
        <v>0.8</v>
      </c>
    </row>
    <row r="6">
      <c r="A6" s="4" t="inlineStr">
        <is>
          <t>New Jersey Board Of Public Utilities [Member] | Middlesex [Member]</t>
        </is>
      </c>
    </row>
    <row r="7">
      <c r="A7" s="3" t="inlineStr">
        <is>
          <t>Regulatory Liabilities [Line Items]</t>
        </is>
      </c>
    </row>
    <row r="8">
      <c r="A8" s="4" t="inlineStr">
        <is>
          <t>Approved increase in annual operating revenues</t>
        </is>
      </c>
      <c r="B8" s="6" t="n">
        <v>31</v>
      </c>
      <c r="C8" s="9" t="n">
        <v>1.1</v>
      </c>
    </row>
    <row r="9">
      <c r="A9" s="4" t="inlineStr">
        <is>
          <t>Pennsylvania Public Utilities Commissio [Member] | Twin Lakes [Member]</t>
        </is>
      </c>
    </row>
    <row r="10">
      <c r="A10" s="3" t="inlineStr">
        <is>
          <t>Regulatory Liabilities [Line Items]</t>
        </is>
      </c>
    </row>
    <row r="11">
      <c r="A11" s="4" t="inlineStr">
        <is>
          <t>Escrow account</t>
        </is>
      </c>
      <c r="D11" s="9" t="n">
        <v>1.7</v>
      </c>
    </row>
    <row r="12">
      <c r="A12" s="4" t="inlineStr">
        <is>
          <t>Delaware Public Service Commission Member | Tidewater [Member]</t>
        </is>
      </c>
    </row>
    <row r="13">
      <c r="A13" s="3" t="inlineStr">
        <is>
          <t>Regulatory Liabilities [Line Items]</t>
        </is>
      </c>
    </row>
    <row r="14">
      <c r="A14" s="4" t="inlineStr">
        <is>
          <t>Approved increase in annual operating revenues</t>
        </is>
      </c>
      <c r="E14" s="9" t="n">
        <v>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UTILITY PLANT:</t>
        </is>
      </c>
    </row>
    <row r="3">
      <c r="A3" s="4" t="inlineStr">
        <is>
          <t>Water Production</t>
        </is>
      </c>
      <c r="B3" s="6" t="n">
        <v>219291</v>
      </c>
      <c r="C3" s="6" t="n">
        <v>168080</v>
      </c>
    </row>
    <row r="4">
      <c r="A4" s="4" t="inlineStr">
        <is>
          <t>Transmission and Distribution</t>
        </is>
      </c>
      <c r="B4" s="5" t="n">
        <v>670951</v>
      </c>
      <c r="C4" s="5" t="n">
        <v>648763</v>
      </c>
    </row>
    <row r="5">
      <c r="A5" s="4" t="inlineStr">
        <is>
          <t>General</t>
        </is>
      </c>
      <c r="B5" s="5" t="n">
        <v>93215</v>
      </c>
      <c r="C5" s="5" t="n">
        <v>85056</v>
      </c>
    </row>
    <row r="6">
      <c r="A6" s="4" t="inlineStr">
        <is>
          <t>Construction Work in Progress</t>
        </is>
      </c>
      <c r="B6" s="5" t="n">
        <v>43489</v>
      </c>
      <c r="C6" s="5" t="n">
        <v>80055</v>
      </c>
    </row>
    <row r="7">
      <c r="A7" s="4" t="inlineStr">
        <is>
          <t>TOTAL</t>
        </is>
      </c>
      <c r="B7" s="5" t="n">
        <v>1026946</v>
      </c>
      <c r="C7" s="5" t="n">
        <v>981954</v>
      </c>
    </row>
    <row r="8">
      <c r="A8" s="4" t="inlineStr">
        <is>
          <t>Less Accumulated Depreciation</t>
        </is>
      </c>
      <c r="B8" s="5" t="n">
        <v>191512</v>
      </c>
      <c r="C8" s="5" t="n">
        <v>185356</v>
      </c>
    </row>
    <row r="9">
      <c r="A9" s="4" t="inlineStr">
        <is>
          <t>UTILITY PLANT - NET</t>
        </is>
      </c>
      <c r="B9" s="5" t="n">
        <v>835434</v>
      </c>
      <c r="C9" s="5" t="n">
        <v>796598</v>
      </c>
    </row>
    <row r="10">
      <c r="A10" s="3" t="inlineStr">
        <is>
          <t>CURRENT ASSETS:</t>
        </is>
      </c>
    </row>
    <row r="11">
      <c r="A11" s="4" t="inlineStr">
        <is>
          <t>Cash and Cash Equivalents</t>
        </is>
      </c>
      <c r="B11" s="5" t="n">
        <v>6026</v>
      </c>
      <c r="C11" s="5" t="n">
        <v>4491</v>
      </c>
    </row>
    <row r="12">
      <c r="A12" s="4" t="inlineStr">
        <is>
          <t>Accounts Receivable, net of allowance for uncollectible accounts of $2,280 and $2,053, respectively</t>
        </is>
      </c>
      <c r="B12" s="5" t="n">
        <v>13280</v>
      </c>
      <c r="C12" s="5" t="n">
        <v>14569</v>
      </c>
    </row>
    <row r="13">
      <c r="A13" s="4" t="inlineStr">
        <is>
          <t>Unbilled Revenues</t>
        </is>
      </c>
      <c r="B13" s="5" t="n">
        <v>8817</v>
      </c>
      <c r="C13" s="5" t="n">
        <v>7065</v>
      </c>
    </row>
    <row r="14">
      <c r="A14" s="4" t="inlineStr">
        <is>
          <t>Materials and Supplies (at average cost)</t>
        </is>
      </c>
      <c r="B14" s="5" t="n">
        <v>4661</v>
      </c>
      <c r="C14" s="5" t="n">
        <v>5112</v>
      </c>
    </row>
    <row r="15">
      <c r="A15" s="4" t="inlineStr">
        <is>
          <t>Prepayments</t>
        </is>
      </c>
      <c r="B15" s="5" t="n">
        <v>4458</v>
      </c>
      <c r="C15" s="5" t="n">
        <v>2886</v>
      </c>
    </row>
    <row r="16">
      <c r="A16" s="4" t="inlineStr">
        <is>
          <t>TOTAL CURRENT ASSETS</t>
        </is>
      </c>
      <c r="B16" s="5" t="n">
        <v>37242</v>
      </c>
      <c r="C16" s="5" t="n">
        <v>34123</v>
      </c>
    </row>
    <row r="17">
      <c r="A17" s="3" t="inlineStr">
        <is>
          <t>OTHER ASSETS:</t>
        </is>
      </c>
    </row>
    <row r="18">
      <c r="A18" s="4" t="inlineStr">
        <is>
          <t>Operating Lease Right of Use Asset</t>
        </is>
      </c>
      <c r="B18" s="5" t="n">
        <v>4852</v>
      </c>
      <c r="C18" s="5" t="n">
        <v>5209</v>
      </c>
    </row>
    <row r="19">
      <c r="A19" s="4" t="inlineStr">
        <is>
          <t>Preliminary Survey and Investigation Charges</t>
        </is>
      </c>
      <c r="B19" s="5" t="n">
        <v>7556</v>
      </c>
      <c r="C19" s="5" t="n">
        <v>5192</v>
      </c>
    </row>
    <row r="20">
      <c r="A20" s="4" t="inlineStr">
        <is>
          <t>Regulatory Assets</t>
        </is>
      </c>
      <c r="B20" s="5" t="n">
        <v>118230</v>
      </c>
      <c r="C20" s="5" t="n">
        <v>118144</v>
      </c>
    </row>
    <row r="21">
      <c r="A21" s="4" t="inlineStr">
        <is>
          <t>Restricted Cash</t>
        </is>
      </c>
      <c r="B21" s="5" t="n">
        <v>163</v>
      </c>
      <c r="C21" s="5" t="n">
        <v>5913</v>
      </c>
    </row>
    <row r="22">
      <c r="A22" s="4" t="inlineStr">
        <is>
          <t>Non-utility Assets - Net</t>
        </is>
      </c>
      <c r="B22" s="5" t="n">
        <v>11424</v>
      </c>
      <c r="C22" s="5" t="n">
        <v>11207</v>
      </c>
    </row>
    <row r="23">
      <c r="A23" s="4" t="inlineStr">
        <is>
          <t>Other</t>
        </is>
      </c>
      <c r="B23" s="5" t="n">
        <v>74</v>
      </c>
      <c r="C23" s="5" t="n">
        <v>84</v>
      </c>
    </row>
    <row r="24">
      <c r="A24" s="4" t="inlineStr">
        <is>
          <t>TOTAL OTHER ASSETS</t>
        </is>
      </c>
      <c r="B24" s="5" t="n">
        <v>142299</v>
      </c>
      <c r="C24" s="5" t="n">
        <v>145749</v>
      </c>
    </row>
    <row r="25">
      <c r="A25" s="4" t="inlineStr">
        <is>
          <t>TOTAL ASSETS</t>
        </is>
      </c>
      <c r="B25" s="5" t="n">
        <v>1014975</v>
      </c>
      <c r="C25" s="5" t="n">
        <v>976470</v>
      </c>
    </row>
    <row r="26">
      <c r="A26" s="3" t="inlineStr">
        <is>
          <t>CAPITALIZATION:</t>
        </is>
      </c>
    </row>
    <row r="27">
      <c r="A27" s="4" t="inlineStr">
        <is>
          <t>Common Stock, No Par Value</t>
        </is>
      </c>
      <c r="B27" s="5" t="n">
        <v>218100</v>
      </c>
      <c r="C27" s="5" t="n">
        <v>217451</v>
      </c>
    </row>
    <row r="28">
      <c r="A28" s="4" t="inlineStr">
        <is>
          <t>Retained Earnings</t>
        </is>
      </c>
      <c r="B28" s="5" t="n">
        <v>136998</v>
      </c>
      <c r="C28" s="5" t="n">
        <v>128757</v>
      </c>
    </row>
    <row r="29">
      <c r="A29" s="4" t="inlineStr">
        <is>
          <t>TOTAL COMMON EQUITY</t>
        </is>
      </c>
      <c r="B29" s="5" t="n">
        <v>355098</v>
      </c>
      <c r="C29" s="5" t="n">
        <v>346208</v>
      </c>
    </row>
    <row r="30">
      <c r="A30" s="4" t="inlineStr">
        <is>
          <t>Preferred Stock</t>
        </is>
      </c>
      <c r="B30" s="5" t="n">
        <v>2084</v>
      </c>
      <c r="C30" s="5" t="n">
        <v>2084</v>
      </c>
    </row>
    <row r="31">
      <c r="A31" s="4" t="inlineStr">
        <is>
          <t>Long-term Debt</t>
        </is>
      </c>
      <c r="B31" s="5" t="n">
        <v>272504</v>
      </c>
      <c r="C31" s="5" t="n">
        <v>273244</v>
      </c>
    </row>
    <row r="32">
      <c r="A32" s="4" t="inlineStr">
        <is>
          <t>TOTAL CAPITALIZATION</t>
        </is>
      </c>
      <c r="B32" s="5" t="n">
        <v>629686</v>
      </c>
      <c r="C32" s="5" t="n">
        <v>621536</v>
      </c>
    </row>
    <row r="33">
      <c r="A33" s="3" t="inlineStr">
        <is>
          <t>CURRENT LIABILITIES:</t>
        </is>
      </c>
    </row>
    <row r="34">
      <c r="A34" s="4" t="inlineStr">
        <is>
          <t>Current Portion of Long-term Debt</t>
        </is>
      </c>
      <c r="B34" s="5" t="n">
        <v>7170</v>
      </c>
      <c r="C34" s="5" t="n">
        <v>7255</v>
      </c>
    </row>
    <row r="35">
      <c r="A35" s="4" t="inlineStr">
        <is>
          <t>Notes Payable</t>
        </is>
      </c>
      <c r="B35" s="5" t="n">
        <v>31500</v>
      </c>
      <c r="C35" s="5" t="n">
        <v>2000</v>
      </c>
    </row>
    <row r="36">
      <c r="A36" s="4" t="inlineStr">
        <is>
          <t>Accounts Payable</t>
        </is>
      </c>
      <c r="B36" s="5" t="n">
        <v>23100</v>
      </c>
      <c r="C36" s="5" t="n">
        <v>30443</v>
      </c>
    </row>
    <row r="37">
      <c r="A37" s="4" t="inlineStr">
        <is>
          <t>Accrued Taxes</t>
        </is>
      </c>
      <c r="B37" s="5" t="n">
        <v>12220</v>
      </c>
      <c r="C37" s="5" t="n">
        <v>10138</v>
      </c>
    </row>
    <row r="38">
      <c r="A38" s="4" t="inlineStr">
        <is>
          <t>Accrued Interest</t>
        </is>
      </c>
      <c r="B38" s="5" t="n">
        <v>2168</v>
      </c>
      <c r="C38" s="5" t="n">
        <v>2137</v>
      </c>
    </row>
    <row r="39">
      <c r="A39" s="4" t="inlineStr">
        <is>
          <t>Unearned Revenues and Advanced Service Fees</t>
        </is>
      </c>
      <c r="B39" s="5" t="n">
        <v>1404</v>
      </c>
      <c r="C39" s="5" t="n">
        <v>1255</v>
      </c>
    </row>
    <row r="40">
      <c r="A40" s="4" t="inlineStr">
        <is>
          <t>Other</t>
        </is>
      </c>
      <c r="B40" s="5" t="n">
        <v>3183</v>
      </c>
      <c r="C40" s="5" t="n">
        <v>3620</v>
      </c>
    </row>
    <row r="41">
      <c r="A41" s="4" t="inlineStr">
        <is>
          <t>TOTAL CURRENT LIABILITIES</t>
        </is>
      </c>
      <c r="B41" s="5" t="n">
        <v>80745</v>
      </c>
      <c r="C41" s="5" t="n">
        <v>56848</v>
      </c>
    </row>
    <row r="42">
      <c r="A42" s="4" t="inlineStr">
        <is>
          <t>COMMITMENTS AND CONTINGENT LIABILITIES (Note 7)</t>
        </is>
      </c>
      <c r="B42" s="4" t="inlineStr">
        <is>
          <t xml:space="preserve"> </t>
        </is>
      </c>
      <c r="C42" s="4" t="inlineStr">
        <is>
          <t xml:space="preserve"> </t>
        </is>
      </c>
    </row>
    <row r="43">
      <c r="A43" s="3" t="inlineStr">
        <is>
          <t>OTHER LIABILITIES:</t>
        </is>
      </c>
    </row>
    <row r="44">
      <c r="A44" s="4" t="inlineStr">
        <is>
          <t>Customer Advances for Construction</t>
        </is>
      </c>
      <c r="B44" s="5" t="n">
        <v>23632</v>
      </c>
      <c r="C44" s="5" t="n">
        <v>23404</v>
      </c>
    </row>
    <row r="45">
      <c r="A45" s="4" t="inlineStr">
        <is>
          <t>Lease Obligations</t>
        </is>
      </c>
      <c r="B45" s="5" t="n">
        <v>4703</v>
      </c>
      <c r="C45" s="5" t="n">
        <v>5042</v>
      </c>
    </row>
    <row r="46">
      <c r="A46" s="4" t="inlineStr">
        <is>
          <t>Accumulated Deferred Income Taxes</t>
        </is>
      </c>
      <c r="B46" s="5" t="n">
        <v>62058</v>
      </c>
      <c r="C46" s="5" t="n">
        <v>61297</v>
      </c>
    </row>
    <row r="47">
      <c r="A47" s="4" t="inlineStr">
        <is>
          <t>Employee Benefit Plans</t>
        </is>
      </c>
      <c r="B47" s="5" t="n">
        <v>32906</v>
      </c>
      <c r="C47" s="5" t="n">
        <v>34426</v>
      </c>
    </row>
    <row r="48">
      <c r="A48" s="4" t="inlineStr">
        <is>
          <t>Regulatory Liabilities</t>
        </is>
      </c>
      <c r="B48" s="5" t="n">
        <v>56266</v>
      </c>
      <c r="C48" s="5" t="n">
        <v>60792</v>
      </c>
    </row>
    <row r="49">
      <c r="A49" s="4" t="inlineStr">
        <is>
          <t>Other</t>
        </is>
      </c>
      <c r="B49" s="5" t="n">
        <v>1157</v>
      </c>
      <c r="C49" s="5" t="n">
        <v>1135</v>
      </c>
    </row>
    <row r="50">
      <c r="A50" s="4" t="inlineStr">
        <is>
          <t>TOTAL OTHER LIABILITIES</t>
        </is>
      </c>
      <c r="B50" s="5" t="n">
        <v>180722</v>
      </c>
      <c r="C50" s="5" t="n">
        <v>186096</v>
      </c>
    </row>
    <row r="51">
      <c r="A51" s="4" t="inlineStr">
        <is>
          <t>CONTRIBUTIONS IN AID OF CONSTRUCTION</t>
        </is>
      </c>
      <c r="B51" s="5" t="n">
        <v>123822</v>
      </c>
      <c r="C51" s="5" t="n">
        <v>111990</v>
      </c>
    </row>
    <row r="52">
      <c r="A52" s="4" t="inlineStr">
        <is>
          <t>TOTAL CAPITALIZATION AND LIABILITIES</t>
        </is>
      </c>
      <c r="B52" s="6" t="n">
        <v>1014975</v>
      </c>
      <c r="C52" s="6" t="n">
        <v>976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Capitalization (Narrative) (Details) - USD ($) $ in Millions</t>
        </is>
      </c>
      <c r="B1" s="2" t="inlineStr">
        <is>
          <t>1 Months Ended</t>
        </is>
      </c>
      <c r="E1" s="2" t="inlineStr">
        <is>
          <t>6 Months Ended</t>
        </is>
      </c>
    </row>
    <row r="2">
      <c r="B2" s="2" t="inlineStr">
        <is>
          <t>Nov. 30, 2020</t>
        </is>
      </c>
      <c r="C2" s="2" t="inlineStr">
        <is>
          <t>Aug. 31, 2019</t>
        </is>
      </c>
      <c r="D2" s="2" t="inlineStr">
        <is>
          <t>Feb. 28, 2019</t>
        </is>
      </c>
      <c r="E2" s="2" t="inlineStr">
        <is>
          <t>Jun. 30, 2021</t>
        </is>
      </c>
      <c r="F2" s="2" t="inlineStr">
        <is>
          <t>Jun. 30, 2020</t>
        </is>
      </c>
      <c r="G2" s="2" t="inlineStr">
        <is>
          <t>Dec. 31, 2020</t>
        </is>
      </c>
      <c r="H2" s="2" t="inlineStr">
        <is>
          <t>May 31, 2020</t>
        </is>
      </c>
      <c r="I2" s="2" t="inlineStr">
        <is>
          <t>Sep. 30, 2018</t>
        </is>
      </c>
      <c r="J2" s="2" t="inlineStr">
        <is>
          <t>Aug. 31, 2018</t>
        </is>
      </c>
    </row>
    <row r="3">
      <c r="A3" s="3" t="inlineStr">
        <is>
          <t>Schedule of Capitalization [Line Items]</t>
        </is>
      </c>
    </row>
    <row r="4">
      <c r="A4" s="4" t="inlineStr">
        <is>
          <t>Other long term debt</t>
        </is>
      </c>
      <c r="E4" s="9" t="n">
        <v>129.3</v>
      </c>
      <c r="G4" s="9" t="n">
        <v>129.6</v>
      </c>
    </row>
    <row r="5">
      <c r="A5" s="4" t="inlineStr">
        <is>
          <t>Customer advances for construction</t>
        </is>
      </c>
      <c r="E5" s="9" t="n">
        <v>23.6</v>
      </c>
      <c r="F5" s="9" t="n">
        <v>23.4</v>
      </c>
    </row>
    <row r="6">
      <c r="A6" s="4" t="inlineStr">
        <is>
          <t>First Mortgage Bonds [Member]</t>
        </is>
      </c>
    </row>
    <row r="7">
      <c r="A7" s="3" t="inlineStr">
        <is>
          <t>Schedule of Capitalization [Line Items]</t>
        </is>
      </c>
    </row>
    <row r="8">
      <c r="A8" s="4" t="inlineStr">
        <is>
          <t>Maximum borrowing capacity, construction loan</t>
        </is>
      </c>
      <c r="C8" s="9" t="n">
        <v>53.7</v>
      </c>
    </row>
    <row r="9">
      <c r="A9" s="4" t="inlineStr">
        <is>
          <t>Series 2019A [Member]</t>
        </is>
      </c>
    </row>
    <row r="10">
      <c r="A10" s="3" t="inlineStr">
        <is>
          <t>Schedule of Capitalization [Line Items]</t>
        </is>
      </c>
    </row>
    <row r="11">
      <c r="A11" s="4" t="inlineStr">
        <is>
          <t>Maximum borrowing capacity, construction loan</t>
        </is>
      </c>
      <c r="C11" s="9" t="n">
        <v>32.5</v>
      </c>
    </row>
    <row r="12">
      <c r="A12" s="4" t="inlineStr">
        <is>
          <t>Interest rate</t>
        </is>
      </c>
      <c r="C12" s="4" t="inlineStr">
        <is>
          <t>4.00%</t>
        </is>
      </c>
    </row>
    <row r="13">
      <c r="A13" s="4" t="inlineStr">
        <is>
          <t>Series 2019B [Member]</t>
        </is>
      </c>
    </row>
    <row r="14">
      <c r="A14" s="3" t="inlineStr">
        <is>
          <t>Schedule of Capitalization [Line Items]</t>
        </is>
      </c>
    </row>
    <row r="15">
      <c r="A15" s="4" t="inlineStr">
        <is>
          <t>Maximum borrowing capacity, construction loan</t>
        </is>
      </c>
      <c r="C15" s="9" t="n">
        <v>21.2</v>
      </c>
    </row>
    <row r="16">
      <c r="A16" s="4" t="inlineStr">
        <is>
          <t>Interest rate</t>
        </is>
      </c>
      <c r="C16" s="4" t="inlineStr">
        <is>
          <t>5.00%</t>
        </is>
      </c>
    </row>
    <row r="17">
      <c r="A17" s="4" t="inlineStr">
        <is>
          <t>New Jersey Economic Development Authority [Member]</t>
        </is>
      </c>
    </row>
    <row r="18">
      <c r="A18" s="3" t="inlineStr">
        <is>
          <t>Schedule of Capitalization [Line Items]</t>
        </is>
      </c>
    </row>
    <row r="19">
      <c r="A19" s="4" t="inlineStr">
        <is>
          <t>Debt Instrument Maturity Date</t>
        </is>
      </c>
      <c r="D19" s="4" t="inlineStr">
        <is>
          <t>Dec. 31,
		2022</t>
        </is>
      </c>
    </row>
    <row r="20">
      <c r="A20" s="4" t="inlineStr">
        <is>
          <t>Proceeds from issuance of first mortgage bond</t>
        </is>
      </c>
      <c r="D20" s="6" t="n">
        <v>140</v>
      </c>
    </row>
    <row r="21">
      <c r="A21" s="4" t="inlineStr">
        <is>
          <t>New Jersey NJIB Program [Member]</t>
        </is>
      </c>
    </row>
    <row r="22">
      <c r="A22" s="3" t="inlineStr">
        <is>
          <t>Schedule of Capitalization [Line Items]</t>
        </is>
      </c>
    </row>
    <row r="23">
      <c r="A23" s="4" t="inlineStr">
        <is>
          <t>Maximum borrowing capacity, construction loan</t>
        </is>
      </c>
      <c r="I23" s="9" t="n">
        <v>8.699999999999999</v>
      </c>
    </row>
    <row r="24">
      <c r="A24" s="4" t="inlineStr">
        <is>
          <t>New Jersey Infrastructure Bank [Member]</t>
        </is>
      </c>
    </row>
    <row r="25">
      <c r="A25" s="3" t="inlineStr">
        <is>
          <t>Schedule of Capitalization [Line Items]</t>
        </is>
      </c>
    </row>
    <row r="26">
      <c r="A26" s="4" t="inlineStr">
        <is>
          <t>Maximum borrowing capacity, construction loan</t>
        </is>
      </c>
      <c r="J26" s="9" t="n">
        <v>43.5</v>
      </c>
    </row>
    <row r="27">
      <c r="A27" s="4" t="inlineStr">
        <is>
          <t>Percentage of principal with stated interest rate</t>
        </is>
      </c>
      <c r="E27" s="4" t="inlineStr">
        <is>
          <t>0.00%</t>
        </is>
      </c>
    </row>
    <row r="28">
      <c r="A28" s="4" t="inlineStr">
        <is>
          <t>Percentage of principal with market interest rate</t>
        </is>
      </c>
      <c r="E28" s="4" t="inlineStr">
        <is>
          <t>0.00%</t>
        </is>
      </c>
    </row>
    <row r="29">
      <c r="A29" s="4" t="inlineStr">
        <is>
          <t>Middlesex [Member]</t>
        </is>
      </c>
    </row>
    <row r="30">
      <c r="A30" s="3" t="inlineStr">
        <is>
          <t>Schedule of Capitalization [Line Items]</t>
        </is>
      </c>
    </row>
    <row r="31">
      <c r="A31" s="4" t="inlineStr">
        <is>
          <t>Proceeds from private placement</t>
        </is>
      </c>
      <c r="B31" s="6" t="n">
        <v>40</v>
      </c>
    </row>
    <row r="32">
      <c r="A32" s="4" t="inlineStr">
        <is>
          <t>Middlesex [Member] | New Jersey Board Of Public Utilities [Member]</t>
        </is>
      </c>
    </row>
    <row r="33">
      <c r="A33" s="3" t="inlineStr">
        <is>
          <t>Schedule of Capitalization [Line Items]</t>
        </is>
      </c>
    </row>
    <row r="34">
      <c r="A34" s="4" t="inlineStr">
        <is>
          <t>Maximum borrowing amount</t>
        </is>
      </c>
      <c r="H34" s="6" t="n">
        <v>100</v>
      </c>
    </row>
    <row r="35">
      <c r="A35" s="4" t="inlineStr">
        <is>
          <t>FMB [Member]</t>
        </is>
      </c>
    </row>
    <row r="36">
      <c r="A36" s="3" t="inlineStr">
        <is>
          <t>Schedule of Capitalization [Line Items]</t>
        </is>
      </c>
    </row>
    <row r="37">
      <c r="A37" s="4" t="inlineStr">
        <is>
          <t>Percentage of principal with stated interest rate</t>
        </is>
      </c>
      <c r="B37" s="4" t="inlineStr">
        <is>
          <t>2.90%</t>
        </is>
      </c>
    </row>
    <row r="38">
      <c r="A38" s="4" t="inlineStr">
        <is>
          <t>Debt Instrument Maturity Date</t>
        </is>
      </c>
      <c r="B38" s="4" t="inlineStr">
        <is>
          <t>Nov. 30,
		2050</t>
        </is>
      </c>
    </row>
    <row r="39">
      <c r="A39" s="4" t="inlineStr">
        <is>
          <t>First Mortgage Bonds [Member]</t>
        </is>
      </c>
    </row>
    <row r="40">
      <c r="A40" s="3" t="inlineStr">
        <is>
          <t>Schedule of Capitalization [Line Items]</t>
        </is>
      </c>
    </row>
    <row r="41">
      <c r="A41" s="4" t="inlineStr">
        <is>
          <t>Proceeds from issuance premium</t>
        </is>
      </c>
      <c r="C41" s="9" t="n">
        <v>7.1</v>
      </c>
    </row>
    <row r="42">
      <c r="A42" s="4" t="inlineStr">
        <is>
          <t>Middlesex Water Company Investment Plan [Member]</t>
        </is>
      </c>
    </row>
    <row r="43">
      <c r="A43" s="3" t="inlineStr">
        <is>
          <t>Schedule of Capitalization [Line Items]</t>
        </is>
      </c>
    </row>
    <row r="44">
      <c r="A44" s="4" t="inlineStr">
        <is>
          <t>Proceeds amount</t>
        </is>
      </c>
      <c r="E44" s="9" t="n">
        <v>0.6</v>
      </c>
      <c r="F44" s="9" t="n">
        <v>0.6</v>
      </c>
    </row>
    <row r="45">
      <c r="A45" s="4" t="inlineStr">
        <is>
          <t>Issuance of common stock</t>
        </is>
      </c>
      <c r="E45" s="5" t="n">
        <v>7787</v>
      </c>
      <c r="F45" s="5" t="n">
        <v>9378</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Schedule of Carrying Amount and Fair Value of Bonds) (Details) - USD ($) $ in Thousands</t>
        </is>
      </c>
      <c r="B1" s="2" t="inlineStr">
        <is>
          <t>Jun. 30, 2021</t>
        </is>
      </c>
      <c r="C1" s="2" t="inlineStr">
        <is>
          <t>Dec. 31, 2020</t>
        </is>
      </c>
    </row>
    <row r="2">
      <c r="A2" s="4" t="inlineStr">
        <is>
          <t>Carrying Amount [Member]</t>
        </is>
      </c>
    </row>
    <row r="3">
      <c r="A3" s="3" t="inlineStr">
        <is>
          <t>Fair Value, Balance Sheet Grouping, Financial Statement Captions [Line Items]</t>
        </is>
      </c>
    </row>
    <row r="4">
      <c r="A4" s="4" t="inlineStr">
        <is>
          <t>First Mortgage Bonds</t>
        </is>
      </c>
      <c r="B4" s="6" t="n">
        <v>147209</v>
      </c>
      <c r="C4" s="6" t="n">
        <v>147667</v>
      </c>
    </row>
    <row r="5">
      <c r="A5" s="4" t="inlineStr">
        <is>
          <t>Fair Value [Member]</t>
        </is>
      </c>
    </row>
    <row r="6">
      <c r="A6" s="3" t="inlineStr">
        <is>
          <t>Fair Value, Balance Sheet Grouping, Financial Statement Captions [Line Items]</t>
        </is>
      </c>
    </row>
    <row r="7">
      <c r="A7" s="4" t="inlineStr">
        <is>
          <t>First Mortgage Bonds</t>
        </is>
      </c>
      <c r="B7" s="6" t="n">
        <v>157436</v>
      </c>
      <c r="C7" s="6" t="n">
        <v>1591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t>
        </is>
      </c>
      <c r="B4" s="6" t="n">
        <v>10923</v>
      </c>
      <c r="C4" s="6" t="n">
        <v>9713</v>
      </c>
      <c r="D4" s="6" t="n">
        <v>17828</v>
      </c>
      <c r="E4" s="6" t="n">
        <v>17381</v>
      </c>
    </row>
    <row r="5">
      <c r="A5" s="4" t="inlineStr">
        <is>
          <t>Preferred Dividend</t>
        </is>
      </c>
      <c r="B5" s="5" t="n">
        <v>-30</v>
      </c>
      <c r="C5" s="5" t="n">
        <v>-30</v>
      </c>
      <c r="D5" s="5" t="n">
        <v>-60</v>
      </c>
      <c r="E5" s="5" t="n">
        <v>-60</v>
      </c>
    </row>
    <row r="6">
      <c r="A6" s="4" t="inlineStr">
        <is>
          <t>Earnings Applicable to Common Stock</t>
        </is>
      </c>
      <c r="B6" s="6" t="n">
        <v>10893</v>
      </c>
      <c r="C6" s="6" t="n">
        <v>9683</v>
      </c>
      <c r="D6" s="6" t="n">
        <v>17768</v>
      </c>
      <c r="E6" s="6" t="n">
        <v>17321</v>
      </c>
    </row>
    <row r="7">
      <c r="A7" s="4" t="inlineStr">
        <is>
          <t>Basic EPS</t>
        </is>
      </c>
      <c r="B7" s="7" t="n">
        <v>0.62</v>
      </c>
      <c r="C7" s="7" t="n">
        <v>0.55</v>
      </c>
      <c r="D7" s="7" t="n">
        <v>1.02</v>
      </c>
      <c r="E7" s="7" t="n">
        <v>0.99</v>
      </c>
    </row>
    <row r="8">
      <c r="A8" s="4" t="inlineStr">
        <is>
          <t>Weighted average number of basic shares outstanding</t>
        </is>
      </c>
      <c r="B8" s="5" t="n">
        <v>17488</v>
      </c>
      <c r="C8" s="5" t="n">
        <v>17462</v>
      </c>
      <c r="D8" s="5" t="n">
        <v>17482</v>
      </c>
      <c r="E8" s="5" t="n">
        <v>17449</v>
      </c>
    </row>
    <row r="9">
      <c r="A9" s="3" t="inlineStr">
        <is>
          <t>Diluted:</t>
        </is>
      </c>
    </row>
    <row r="10">
      <c r="A10" s="4" t="inlineStr">
        <is>
          <t>Adjusted Earnings Applicable to Common Stock</t>
        </is>
      </c>
      <c r="B10" s="6" t="n">
        <v>10910</v>
      </c>
      <c r="C10" s="6" t="n">
        <v>9700</v>
      </c>
      <c r="D10" s="6" t="n">
        <v>17802</v>
      </c>
      <c r="E10" s="6" t="n">
        <v>17355</v>
      </c>
    </row>
    <row r="11">
      <c r="A11" s="4" t="inlineStr">
        <is>
          <t>Diluted EPS</t>
        </is>
      </c>
      <c r="B11" s="7" t="n">
        <v>0.62</v>
      </c>
      <c r="C11" s="7" t="n">
        <v>0.55</v>
      </c>
      <c r="D11" s="7" t="n">
        <v>1.01</v>
      </c>
      <c r="E11" s="7" t="n">
        <v>0.99</v>
      </c>
    </row>
    <row r="12">
      <c r="A12" s="4" t="inlineStr">
        <is>
          <t>Weighted average number of diluted shares outstanding</t>
        </is>
      </c>
      <c r="B12" s="5" t="n">
        <v>17603</v>
      </c>
      <c r="C12" s="5" t="n">
        <v>17577</v>
      </c>
      <c r="D12" s="5" t="n">
        <v>17597</v>
      </c>
      <c r="E12" s="5" t="n">
        <v>17564</v>
      </c>
    </row>
    <row r="13">
      <c r="A13" s="4" t="inlineStr">
        <is>
          <t>Convertible Preferred Stock $7.00 Series [Member]</t>
        </is>
      </c>
    </row>
    <row r="14">
      <c r="A14" s="3" t="inlineStr">
        <is>
          <t>Diluted:</t>
        </is>
      </c>
    </row>
    <row r="15">
      <c r="A15" s="4" t="inlineStr">
        <is>
          <t>Preferred Dividend</t>
        </is>
      </c>
      <c r="B15" s="6" t="n">
        <v>17</v>
      </c>
      <c r="C15" s="6" t="n">
        <v>17</v>
      </c>
      <c r="D15" s="6" t="n">
        <v>34</v>
      </c>
      <c r="E15" s="6" t="n">
        <v>34</v>
      </c>
    </row>
    <row r="16">
      <c r="A16" s="4" t="inlineStr">
        <is>
          <t>Common Shares Attributable to Dilutive Effect of Conversion of Preferred Stock (in shares)</t>
        </is>
      </c>
      <c r="B16" s="5" t="n">
        <v>115</v>
      </c>
      <c r="C16" s="5" t="n">
        <v>115</v>
      </c>
      <c r="D16" s="5" t="n">
        <v>115</v>
      </c>
      <c r="E16" s="5" t="n">
        <v>1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s>
  <sheetData>
    <row r="1">
      <c r="A1" s="1" t="inlineStr">
        <is>
          <t>Business Segment Data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Segment Reporting Information [Line Items]</t>
        </is>
      </c>
    </row>
    <row r="4">
      <c r="A4" s="4" t="inlineStr">
        <is>
          <t>Number of Reportable Segments</t>
        </is>
      </c>
      <c r="D4" s="5" t="n">
        <v>2</v>
      </c>
    </row>
    <row r="5">
      <c r="A5" s="4" t="inlineStr">
        <is>
          <t>Operating Revenues</t>
        </is>
      </c>
      <c r="B5" s="6" t="n">
        <v>36701</v>
      </c>
      <c r="C5" s="6" t="n">
        <v>35277</v>
      </c>
      <c r="D5" s="6" t="n">
        <v>69242</v>
      </c>
      <c r="E5" s="6" t="n">
        <v>67046</v>
      </c>
    </row>
    <row r="6">
      <c r="A6" s="4" t="inlineStr">
        <is>
          <t>Operating Income</t>
        </is>
      </c>
      <c r="B6" s="5" t="n">
        <v>9814</v>
      </c>
      <c r="C6" s="5" t="n">
        <v>9385</v>
      </c>
      <c r="D6" s="5" t="n">
        <v>15448</v>
      </c>
      <c r="E6" s="5" t="n">
        <v>15912</v>
      </c>
    </row>
    <row r="7">
      <c r="A7" s="4" t="inlineStr">
        <is>
          <t>Net Income</t>
        </is>
      </c>
      <c r="B7" s="5" t="n">
        <v>10923</v>
      </c>
      <c r="C7" s="5" t="n">
        <v>9713</v>
      </c>
      <c r="D7" s="5" t="n">
        <v>17828</v>
      </c>
      <c r="E7" s="5" t="n">
        <v>17381</v>
      </c>
    </row>
    <row r="8">
      <c r="A8" s="4" t="inlineStr">
        <is>
          <t>Capital Expenditures</t>
        </is>
      </c>
      <c r="B8" s="5" t="n">
        <v>24467</v>
      </c>
      <c r="C8" s="5" t="n">
        <v>20270</v>
      </c>
      <c r="D8" s="5" t="n">
        <v>46500</v>
      </c>
      <c r="E8" s="5" t="n">
        <v>45417</v>
      </c>
    </row>
    <row r="9">
      <c r="A9" s="4" t="inlineStr">
        <is>
          <t>Assets</t>
        </is>
      </c>
      <c r="B9" s="5" t="n">
        <v>1014975</v>
      </c>
      <c r="D9" s="5" t="n">
        <v>1014975</v>
      </c>
      <c r="F9" s="6" t="n">
        <v>976470</v>
      </c>
    </row>
    <row r="10">
      <c r="A10" s="4" t="inlineStr">
        <is>
          <t>Regulated [Member]</t>
        </is>
      </c>
    </row>
    <row r="11">
      <c r="A11" s="3" t="inlineStr">
        <is>
          <t>Segment Reporting Information [Line Items]</t>
        </is>
      </c>
    </row>
    <row r="12">
      <c r="A12" s="4" t="inlineStr">
        <is>
          <t>Operating Revenues</t>
        </is>
      </c>
      <c r="B12" s="5" t="n">
        <v>33609</v>
      </c>
      <c r="C12" s="5" t="n">
        <v>32289</v>
      </c>
      <c r="D12" s="5" t="n">
        <v>63030</v>
      </c>
      <c r="E12" s="5" t="n">
        <v>61226</v>
      </c>
    </row>
    <row r="13">
      <c r="A13" s="4" t="inlineStr">
        <is>
          <t>Operating Income</t>
        </is>
      </c>
      <c r="B13" s="5" t="n">
        <v>8711</v>
      </c>
      <c r="C13" s="5" t="n">
        <v>8639</v>
      </c>
      <c r="D13" s="5" t="n">
        <v>13427</v>
      </c>
      <c r="E13" s="5" t="n">
        <v>14480</v>
      </c>
    </row>
    <row r="14">
      <c r="A14" s="4" t="inlineStr">
        <is>
          <t>Net Income</t>
        </is>
      </c>
      <c r="B14" s="5" t="n">
        <v>10108</v>
      </c>
      <c r="C14" s="5" t="n">
        <v>9192</v>
      </c>
      <c r="D14" s="5" t="n">
        <v>16347</v>
      </c>
      <c r="E14" s="5" t="n">
        <v>16371</v>
      </c>
    </row>
    <row r="15">
      <c r="A15" s="4" t="inlineStr">
        <is>
          <t>Capital Expenditures</t>
        </is>
      </c>
      <c r="B15" s="5" t="n">
        <v>24391</v>
      </c>
      <c r="C15" s="5" t="n">
        <v>19913</v>
      </c>
      <c r="D15" s="5" t="n">
        <v>46354</v>
      </c>
      <c r="E15" s="5" t="n">
        <v>44882</v>
      </c>
    </row>
    <row r="16">
      <c r="A16" s="4" t="inlineStr">
        <is>
          <t>Assets</t>
        </is>
      </c>
      <c r="B16" s="5" t="n">
        <v>1022776</v>
      </c>
      <c r="D16" s="5" t="n">
        <v>1022776</v>
      </c>
      <c r="F16" s="5" t="n">
        <v>998932</v>
      </c>
    </row>
    <row r="17">
      <c r="A17" s="4" t="inlineStr">
        <is>
          <t>Non - Regulated [Member]</t>
        </is>
      </c>
    </row>
    <row r="18">
      <c r="A18" s="3" t="inlineStr">
        <is>
          <t>Segment Reporting Information [Line Items]</t>
        </is>
      </c>
    </row>
    <row r="19">
      <c r="A19" s="4" t="inlineStr">
        <is>
          <t>Operating Revenues</t>
        </is>
      </c>
      <c r="B19" s="5" t="n">
        <v>3405</v>
      </c>
      <c r="C19" s="5" t="n">
        <v>3180</v>
      </c>
      <c r="D19" s="5" t="n">
        <v>6662</v>
      </c>
      <c r="E19" s="5" t="n">
        <v>6141</v>
      </c>
    </row>
    <row r="20">
      <c r="A20" s="4" t="inlineStr">
        <is>
          <t>Operating Income</t>
        </is>
      </c>
      <c r="B20" s="5" t="n">
        <v>1103</v>
      </c>
      <c r="C20" s="5" t="n">
        <v>746</v>
      </c>
      <c r="D20" s="5" t="n">
        <v>2021</v>
      </c>
      <c r="E20" s="5" t="n">
        <v>1432</v>
      </c>
    </row>
    <row r="21">
      <c r="A21" s="4" t="inlineStr">
        <is>
          <t>Net Income</t>
        </is>
      </c>
      <c r="B21" s="5" t="n">
        <v>815</v>
      </c>
      <c r="C21" s="5" t="n">
        <v>521</v>
      </c>
      <c r="D21" s="5" t="n">
        <v>1481</v>
      </c>
      <c r="E21" s="5" t="n">
        <v>1010</v>
      </c>
    </row>
    <row r="22">
      <c r="A22" s="4" t="inlineStr">
        <is>
          <t>Capital Expenditures</t>
        </is>
      </c>
      <c r="B22" s="5" t="n">
        <v>76</v>
      </c>
      <c r="C22" s="5" t="n">
        <v>357</v>
      </c>
      <c r="D22" s="5" t="n">
        <v>146</v>
      </c>
      <c r="E22" s="5" t="n">
        <v>535</v>
      </c>
    </row>
    <row r="23">
      <c r="A23" s="4" t="inlineStr">
        <is>
          <t>Assets</t>
        </is>
      </c>
      <c r="B23" s="5" t="n">
        <v>8459</v>
      </c>
      <c r="D23" s="5" t="n">
        <v>8459</v>
      </c>
      <c r="F23" s="5" t="n">
        <v>8289</v>
      </c>
    </row>
    <row r="24">
      <c r="A24" s="4" t="inlineStr">
        <is>
          <t>Inter-segment Elimination [Member]</t>
        </is>
      </c>
    </row>
    <row r="25">
      <c r="A25" s="3" t="inlineStr">
        <is>
          <t>Segment Reporting Information [Line Items]</t>
        </is>
      </c>
    </row>
    <row r="26">
      <c r="A26" s="4" t="inlineStr">
        <is>
          <t>Operating Revenues</t>
        </is>
      </c>
      <c r="B26" s="5" t="n">
        <v>-313</v>
      </c>
      <c r="C26" s="6" t="n">
        <v>-192</v>
      </c>
      <c r="D26" s="5" t="n">
        <v>-450</v>
      </c>
      <c r="E26" s="6" t="n">
        <v>-321</v>
      </c>
    </row>
    <row r="27">
      <c r="A27" s="4" t="inlineStr">
        <is>
          <t>Assets</t>
        </is>
      </c>
      <c r="B27" s="6" t="n">
        <v>-16260</v>
      </c>
      <c r="D27" s="6" t="n">
        <v>-16260</v>
      </c>
      <c r="F27" s="6" t="n">
        <v>-307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Short-term Borrowings (Narrative) (Details) $ in Millions</t>
        </is>
      </c>
      <c r="B1" s="2" t="inlineStr">
        <is>
          <t>6 Months Ended</t>
        </is>
      </c>
    </row>
    <row r="2">
      <c r="B2" s="2" t="inlineStr">
        <is>
          <t>Jun. 30, 2021USD ($)</t>
        </is>
      </c>
    </row>
    <row r="3">
      <c r="A3" s="3" t="inlineStr">
        <is>
          <t>Line of Credit Facility [Line Items]</t>
        </is>
      </c>
    </row>
    <row r="4">
      <c r="A4" s="4" t="inlineStr">
        <is>
          <t>Maturity date</t>
        </is>
      </c>
      <c r="B4" s="4" t="inlineStr">
        <is>
          <t>Jul. 31,
		2021</t>
        </is>
      </c>
    </row>
    <row r="5">
      <c r="A5" s="4" t="inlineStr">
        <is>
          <t>Lines of credit</t>
        </is>
      </c>
      <c r="B5" s="9" t="n">
        <v>31.5</v>
      </c>
    </row>
    <row r="6">
      <c r="A6" s="4" t="inlineStr">
        <is>
          <t>Short-term Borrowings [Member]</t>
        </is>
      </c>
    </row>
    <row r="7">
      <c r="A7" s="3" t="inlineStr">
        <is>
          <t>Line of Credit Facility [Line Items]</t>
        </is>
      </c>
    </row>
    <row r="8">
      <c r="A8" s="4" t="inlineStr">
        <is>
          <t>Weighted average interest rate on outstanding borrowings</t>
        </is>
      </c>
      <c r="B8" s="4" t="inlineStr">
        <is>
          <t>1.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Short-term Borrowings (Schedule of Line of Credit) (Details) $ in Millions</t>
        </is>
      </c>
      <c r="B1" s="2" t="inlineStr">
        <is>
          <t>6 Months Ended</t>
        </is>
      </c>
    </row>
    <row r="2">
      <c r="B2" s="2" t="inlineStr">
        <is>
          <t>Jun. 30, 2021USD ($)</t>
        </is>
      </c>
    </row>
    <row r="3">
      <c r="A3" s="3" t="inlineStr">
        <is>
          <t>Line of Credit Facility [Line Items]</t>
        </is>
      </c>
    </row>
    <row r="4">
      <c r="A4" s="4" t="inlineStr">
        <is>
          <t>Outstanding</t>
        </is>
      </c>
      <c r="B4" s="9" t="n">
        <v>31.5</v>
      </c>
    </row>
    <row r="5">
      <c r="A5" s="4" t="inlineStr">
        <is>
          <t>Available</t>
        </is>
      </c>
      <c r="B5" s="10" t="n">
        <v>78.5</v>
      </c>
    </row>
    <row r="6">
      <c r="A6" s="4" t="inlineStr">
        <is>
          <t>Maximum</t>
        </is>
      </c>
      <c r="B6" s="5" t="n">
        <v>110</v>
      </c>
    </row>
    <row r="7">
      <c r="A7" s="4" t="inlineStr">
        <is>
          <t>Bank of America [Member]</t>
        </is>
      </c>
    </row>
    <row r="8">
      <c r="A8" s="3" t="inlineStr">
        <is>
          <t>Line of Credit Facility [Line Items]</t>
        </is>
      </c>
    </row>
    <row r="9">
      <c r="A9" s="4" t="inlineStr">
        <is>
          <t>Outstanding</t>
        </is>
      </c>
      <c r="B9" s="4" t="inlineStr">
        <is>
          <t xml:space="preserve"> </t>
        </is>
      </c>
    </row>
    <row r="10">
      <c r="A10" s="4" t="inlineStr">
        <is>
          <t>Available</t>
        </is>
      </c>
      <c r="B10" s="5" t="n">
        <v>30</v>
      </c>
    </row>
    <row r="11">
      <c r="A11" s="4" t="inlineStr">
        <is>
          <t>Maximum</t>
        </is>
      </c>
      <c r="B11" s="6" t="n">
        <v>30</v>
      </c>
    </row>
    <row r="12">
      <c r="A12" s="4" t="inlineStr">
        <is>
          <t>Credit Type</t>
        </is>
      </c>
      <c r="B12" s="4" t="inlineStr">
        <is>
          <t>Uncommitted</t>
        </is>
      </c>
    </row>
    <row r="13">
      <c r="A13" s="4" t="inlineStr">
        <is>
          <t>Renewal Date</t>
        </is>
      </c>
      <c r="B13" s="4" t="inlineStr">
        <is>
          <t>Jan. 27,
		2022</t>
        </is>
      </c>
    </row>
    <row r="14">
      <c r="A14" s="4" t="inlineStr">
        <is>
          <t>PNC Bank [Member]</t>
        </is>
      </c>
    </row>
    <row r="15">
      <c r="A15" s="3" t="inlineStr">
        <is>
          <t>Line of Credit Facility [Line Items]</t>
        </is>
      </c>
    </row>
    <row r="16">
      <c r="A16" s="4" t="inlineStr">
        <is>
          <t>Outstanding</t>
        </is>
      </c>
      <c r="B16" s="6" t="n">
        <v>21</v>
      </c>
    </row>
    <row r="17">
      <c r="A17" s="4" t="inlineStr">
        <is>
          <t>Available</t>
        </is>
      </c>
      <c r="B17" s="5" t="n">
        <v>47</v>
      </c>
    </row>
    <row r="18">
      <c r="A18" s="4" t="inlineStr">
        <is>
          <t>Maximum</t>
        </is>
      </c>
      <c r="B18" s="6" t="n">
        <v>68</v>
      </c>
    </row>
    <row r="19">
      <c r="A19" s="4" t="inlineStr">
        <is>
          <t>Credit Type</t>
        </is>
      </c>
      <c r="B19" s="4" t="inlineStr">
        <is>
          <t>Committed</t>
        </is>
      </c>
    </row>
    <row r="20">
      <c r="A20" s="4" t="inlineStr">
        <is>
          <t>Renewal Date</t>
        </is>
      </c>
      <c r="B20" s="4" t="inlineStr">
        <is>
          <t>Jan. 31,
		2023</t>
        </is>
      </c>
    </row>
    <row r="21">
      <c r="A21" s="4" t="inlineStr">
        <is>
          <t>CoBank [Member]</t>
        </is>
      </c>
    </row>
    <row r="22">
      <c r="A22" s="3" t="inlineStr">
        <is>
          <t>Line of Credit Facility [Line Items]</t>
        </is>
      </c>
    </row>
    <row r="23">
      <c r="A23" s="4" t="inlineStr">
        <is>
          <t>Outstanding</t>
        </is>
      </c>
      <c r="B23" s="9" t="n">
        <v>10.5</v>
      </c>
    </row>
    <row r="24">
      <c r="A24" s="4" t="inlineStr">
        <is>
          <t>Available</t>
        </is>
      </c>
      <c r="B24" s="10" t="n">
        <v>1.5</v>
      </c>
    </row>
    <row r="25">
      <c r="A25" s="4" t="inlineStr">
        <is>
          <t>Maximum</t>
        </is>
      </c>
      <c r="B25" s="6" t="n">
        <v>12</v>
      </c>
    </row>
    <row r="26">
      <c r="A26" s="4" t="inlineStr">
        <is>
          <t>Credit Type</t>
        </is>
      </c>
      <c r="B26" s="4" t="inlineStr">
        <is>
          <t>Committed</t>
        </is>
      </c>
    </row>
    <row r="27">
      <c r="A27" s="4" t="inlineStr">
        <is>
          <t>Renewal Date</t>
        </is>
      </c>
      <c r="B27" s="4" t="inlineStr">
        <is>
          <t>Nov.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Borrowings (Schedule of Weighted Average Daily Amounts of Borrowings Outstand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ort-term Debt [Abstract]</t>
        </is>
      </c>
    </row>
    <row r="4">
      <c r="A4" s="4" t="inlineStr">
        <is>
          <t>Average Daily Amounts Outstanding</t>
        </is>
      </c>
      <c r="B4" s="6" t="n">
        <v>19665</v>
      </c>
      <c r="C4" s="6" t="n">
        <v>36445</v>
      </c>
      <c r="D4" s="6" t="n">
        <v>13843</v>
      </c>
      <c r="E4" s="6" t="n">
        <v>28901</v>
      </c>
    </row>
    <row r="5">
      <c r="A5" s="4" t="inlineStr">
        <is>
          <t>Weighted Average Interest Rates</t>
        </is>
      </c>
      <c r="B5" s="4" t="inlineStr">
        <is>
          <t>1.18%</t>
        </is>
      </c>
      <c r="C5" s="4" t="inlineStr">
        <is>
          <t>1.65%</t>
        </is>
      </c>
      <c r="D5" s="4" t="inlineStr">
        <is>
          <t>1.16%</t>
        </is>
      </c>
      <c r="E5" s="4" t="inlineStr">
        <is>
          <t>1.96%</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1" customWidth="1" min="2" max="2"/>
    <col width="21" customWidth="1" min="3" max="3"/>
    <col width="24" customWidth="1" min="4" max="4"/>
    <col width="21" customWidth="1" min="5" max="5"/>
  </cols>
  <sheetData>
    <row r="1">
      <c r="A1" s="1" t="inlineStr">
        <is>
          <t>Commitments and Contingent Liabilities (Narrative) (Details) $ in Millions</t>
        </is>
      </c>
      <c r="B1" s="2" t="inlineStr">
        <is>
          <t>3 Months Ended</t>
        </is>
      </c>
      <c r="D1" s="2" t="inlineStr">
        <is>
          <t>6 Months Ended</t>
        </is>
      </c>
    </row>
    <row r="2">
      <c r="B2" s="2" t="inlineStr">
        <is>
          <t>Jun. 30, 2021USD ($)</t>
        </is>
      </c>
      <c r="C2" s="2" t="inlineStr">
        <is>
          <t>Jun. 30, 2020USD ($)</t>
        </is>
      </c>
      <c r="D2" s="2" t="inlineStr">
        <is>
          <t>Jun. 30, 2021USD ($)gal</t>
        </is>
      </c>
      <c r="E2" s="2" t="inlineStr">
        <is>
          <t>Jun. 30, 2020USD ($)</t>
        </is>
      </c>
    </row>
    <row r="3">
      <c r="A3" s="3" t="inlineStr">
        <is>
          <t>Purchase Commitment, Excluding Long-term Commitment [Line Items]</t>
        </is>
      </c>
    </row>
    <row r="4">
      <c r="A4" s="4" t="inlineStr">
        <is>
          <t>Budgeted construction cost for construction program, 2020 | $</t>
        </is>
      </c>
      <c r="D4" s="6" t="n">
        <v>85</v>
      </c>
    </row>
    <row r="5">
      <c r="A5" s="4" t="inlineStr">
        <is>
          <t>Contractual construction agreements | $</t>
        </is>
      </c>
      <c r="D5" s="5" t="n">
        <v>42</v>
      </c>
    </row>
    <row r="6">
      <c r="A6" s="4" t="inlineStr">
        <is>
          <t>Rental expenses under operating leases | $</t>
        </is>
      </c>
      <c r="B6" s="9" t="n">
        <v>0.2</v>
      </c>
      <c r="C6" s="9" t="n">
        <v>0.2</v>
      </c>
      <c r="D6" s="9" t="n">
        <v>0.4</v>
      </c>
      <c r="E6" s="9" t="n">
        <v>0.4</v>
      </c>
    </row>
    <row r="7">
      <c r="A7" s="4" t="inlineStr">
        <is>
          <t>Estimated incremental borrowing rate</t>
        </is>
      </c>
      <c r="B7" s="4" t="inlineStr">
        <is>
          <t>4.03%</t>
        </is>
      </c>
      <c r="D7" s="4" t="inlineStr">
        <is>
          <t>4.03%</t>
        </is>
      </c>
    </row>
    <row r="8">
      <c r="A8" s="4" t="inlineStr">
        <is>
          <t>NJ Water Supply Authority [Member]</t>
        </is>
      </c>
    </row>
    <row r="9">
      <c r="A9" s="3" t="inlineStr">
        <is>
          <t>Purchase Commitment, Excluding Long-term Commitment [Line Items]</t>
        </is>
      </c>
    </row>
    <row r="10">
      <c r="A10" s="4" t="inlineStr">
        <is>
          <t>Purchase commitment expiration date of contract</t>
        </is>
      </c>
      <c r="D10" s="4" t="inlineStr">
        <is>
          <t>Nov. 30,
		2023</t>
        </is>
      </c>
    </row>
    <row r="11">
      <c r="A11" s="4" t="inlineStr">
        <is>
          <t>Water purchase per commitment | gal</t>
        </is>
      </c>
      <c r="D11" s="5" t="n">
        <v>27</v>
      </c>
    </row>
    <row r="12">
      <c r="A12" s="4" t="inlineStr">
        <is>
          <t>Regulated Water Authority [Member]</t>
        </is>
      </c>
    </row>
    <row r="13">
      <c r="A13" s="3" t="inlineStr">
        <is>
          <t>Purchase Commitment, Excluding Long-term Commitment [Line Items]</t>
        </is>
      </c>
    </row>
    <row r="14">
      <c r="A14" s="4" t="inlineStr">
        <is>
          <t>Purchase commitment expiration date of contract</t>
        </is>
      </c>
      <c r="D14" s="4" t="inlineStr">
        <is>
          <t>Feb. 27,
		2026</t>
        </is>
      </c>
    </row>
    <row r="15">
      <c r="A15" s="4" t="inlineStr">
        <is>
          <t>Water purchase per commitment | gal</t>
        </is>
      </c>
      <c r="D15" s="5" t="n">
        <v>3</v>
      </c>
    </row>
    <row r="16">
      <c r="A16" s="4" t="inlineStr">
        <is>
          <t>City of Dover [Member]</t>
        </is>
      </c>
    </row>
    <row r="17">
      <c r="A17" s="3" t="inlineStr">
        <is>
          <t>Purchase Commitment, Excluding Long-term Commitment [Line Items]</t>
        </is>
      </c>
    </row>
    <row r="18">
      <c r="A18" s="4" t="inlineStr">
        <is>
          <t>Water purchase per commitment | gal</t>
        </is>
      </c>
      <c r="D18" s="5"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Schedule of Purchased Water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urchased Water</t>
        </is>
      </c>
    </row>
    <row r="4">
      <c r="A4" s="4" t="inlineStr">
        <is>
          <t>Treated</t>
        </is>
      </c>
      <c r="B4" s="6" t="n">
        <v>871</v>
      </c>
      <c r="C4" s="6" t="n">
        <v>932</v>
      </c>
      <c r="D4" s="6" t="n">
        <v>1748</v>
      </c>
      <c r="E4" s="6" t="n">
        <v>1725</v>
      </c>
    </row>
    <row r="5">
      <c r="A5" s="4" t="inlineStr">
        <is>
          <t>Untreated</t>
        </is>
      </c>
      <c r="B5" s="5" t="n">
        <v>782</v>
      </c>
      <c r="C5" s="5" t="n">
        <v>782</v>
      </c>
      <c r="D5" s="5" t="n">
        <v>1642</v>
      </c>
      <c r="E5" s="5" t="n">
        <v>1652</v>
      </c>
    </row>
    <row r="6">
      <c r="A6" s="4" t="inlineStr">
        <is>
          <t>Total Costs</t>
        </is>
      </c>
      <c r="B6" s="6" t="n">
        <v>1653</v>
      </c>
      <c r="C6" s="6" t="n">
        <v>1714</v>
      </c>
      <c r="D6" s="6" t="n">
        <v>3390</v>
      </c>
      <c r="E6" s="6" t="n">
        <v>33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Operating Lease ROU Assets and Lease Liabilities) (Details) - USD ($) $ in Millions</t>
        </is>
      </c>
      <c r="B1" s="2" t="inlineStr">
        <is>
          <t>Jun. 30, 2021</t>
        </is>
      </c>
      <c r="C1" s="2" t="inlineStr">
        <is>
          <t>Dec. 31, 2020</t>
        </is>
      </c>
    </row>
    <row r="2">
      <c r="A2" s="3" t="inlineStr">
        <is>
          <t>Commitments and Contingencies Disclosure [Abstract]</t>
        </is>
      </c>
    </row>
    <row r="3">
      <c r="A3" s="4" t="inlineStr">
        <is>
          <t>ROU Asset at Lease Inception</t>
        </is>
      </c>
      <c r="B3" s="9" t="n">
        <v>7.3</v>
      </c>
      <c r="C3" s="9" t="n">
        <v>7.3</v>
      </c>
    </row>
    <row r="4">
      <c r="A4" s="4" t="inlineStr">
        <is>
          <t>Accumulated Amortization</t>
        </is>
      </c>
      <c r="B4" s="10" t="n">
        <v>-2.4</v>
      </c>
      <c r="C4" s="10" t="n">
        <v>-2.1</v>
      </c>
    </row>
    <row r="5">
      <c r="A5" s="4" t="inlineStr">
        <is>
          <t>Current ROU Asset</t>
        </is>
      </c>
      <c r="B5" s="9" t="n">
        <v>4.9</v>
      </c>
      <c r="C5" s="9" t="n">
        <v>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Condensed Consolidated Balance Sheets Unaudited</t>
        </is>
      </c>
    </row>
    <row r="3">
      <c r="A3" s="4" t="inlineStr">
        <is>
          <t>Allowance for uncollectible accounts</t>
        </is>
      </c>
      <c r="B3" s="6" t="n">
        <v>2280</v>
      </c>
      <c r="C3" s="6" t="n">
        <v>2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mmitments and Contingent Liabilities (Schedule of Future Minimum Operating Lease) (Details) - USD ($) $ in Thousands</t>
        </is>
      </c>
      <c r="C1" s="2" t="inlineStr">
        <is>
          <t>Jun. 30, 2021</t>
        </is>
      </c>
      <c r="D1" s="2" t="inlineStr">
        <is>
          <t>Dec. 31, 2020</t>
        </is>
      </c>
    </row>
    <row r="2">
      <c r="A2" s="3" t="inlineStr">
        <is>
          <t>Minimum Lease Payments, Sale Leaseback Transactions, Fiscal Year Maturity [Abstract]</t>
        </is>
      </c>
    </row>
    <row r="3">
      <c r="A3" s="4" t="inlineStr">
        <is>
          <t>2021</t>
        </is>
      </c>
      <c r="C3" s="6" t="n">
        <v>400</v>
      </c>
    </row>
    <row r="4">
      <c r="A4" s="4" t="inlineStr">
        <is>
          <t>2022</t>
        </is>
      </c>
      <c r="C4" s="5" t="n">
        <v>800</v>
      </c>
    </row>
    <row r="5">
      <c r="A5" s="4" t="inlineStr">
        <is>
          <t>2023</t>
        </is>
      </c>
      <c r="C5" s="5" t="n">
        <v>800</v>
      </c>
    </row>
    <row r="6">
      <c r="A6" s="4" t="inlineStr">
        <is>
          <t>2024</t>
        </is>
      </c>
      <c r="C6" s="5" t="n">
        <v>800</v>
      </c>
    </row>
    <row r="7">
      <c r="A7" s="4" t="inlineStr">
        <is>
          <t>2025</t>
        </is>
      </c>
      <c r="C7" s="5" t="n">
        <v>800</v>
      </c>
    </row>
    <row r="8">
      <c r="A8" s="4" t="inlineStr">
        <is>
          <t>Thereafter</t>
        </is>
      </c>
      <c r="C8" s="5" t="n">
        <v>3700</v>
      </c>
    </row>
    <row r="9">
      <c r="A9" s="4" t="inlineStr">
        <is>
          <t>Total Lease Payments</t>
        </is>
      </c>
      <c r="C9" s="5" t="n">
        <v>7300</v>
      </c>
    </row>
    <row r="10">
      <c r="A10" s="4" t="inlineStr">
        <is>
          <t>Imputed Interest</t>
        </is>
      </c>
      <c r="C10" s="5" t="n">
        <v>-1900</v>
      </c>
    </row>
    <row r="11">
      <c r="A11" s="4" t="inlineStr">
        <is>
          <t>Present Value of Lease Payments</t>
        </is>
      </c>
      <c r="C11" s="5" t="n">
        <v>5400</v>
      </c>
    </row>
    <row r="12">
      <c r="A12" s="4" t="inlineStr">
        <is>
          <t>Less Current Portion</t>
        </is>
      </c>
      <c r="B12" s="4" t="inlineStr">
        <is>
          <t>[1]</t>
        </is>
      </c>
      <c r="C12" s="5" t="n">
        <v>-700</v>
      </c>
    </row>
    <row r="13">
      <c r="A13" s="4" t="inlineStr">
        <is>
          <t>Non-Current Lease Liability</t>
        </is>
      </c>
      <c r="C13" s="6" t="n">
        <v>4703</v>
      </c>
      <c r="D13" s="6" t="n">
        <v>5042</v>
      </c>
    </row>
    <row r="14"/>
    <row r="15">
      <c r="A15" s="4" t="inlineStr">
        <is>
          <t>[1]</t>
        </is>
      </c>
      <c r="B15" s="4" t="inlineStr">
        <is>
          <t>Included in Other Current Liabilities</t>
        </is>
      </c>
    </row>
  </sheetData>
  <mergeCells count="3">
    <mergeCell ref="A1:B1"/>
    <mergeCell ref="A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Narrative) (Details) - USD ($) $ in Millions</t>
        </is>
      </c>
      <c r="B1" s="2" t="inlineStr">
        <is>
          <t>6 Months Ended</t>
        </is>
      </c>
    </row>
    <row r="2">
      <c r="B2" s="2" t="inlineStr">
        <is>
          <t>Jun. 30, 2021</t>
        </is>
      </c>
      <c r="C2" s="2" t="inlineStr">
        <is>
          <t>Jun. 30, 2020</t>
        </is>
      </c>
    </row>
    <row r="3">
      <c r="A3" s="3" t="inlineStr">
        <is>
          <t>Defined Benefit Plan Disclosure [Line Items]</t>
        </is>
      </c>
    </row>
    <row r="4">
      <c r="A4" s="4" t="inlineStr">
        <is>
          <t>Annual benefits paid to retired participants</t>
        </is>
      </c>
      <c r="B4" s="9" t="n">
        <v>0.4</v>
      </c>
    </row>
    <row r="5">
      <c r="A5" s="4" t="inlineStr">
        <is>
          <t>Pension Benefit Plan [Member]</t>
        </is>
      </c>
    </row>
    <row r="6">
      <c r="A6" s="3" t="inlineStr">
        <is>
          <t>Defined Benefit Plan Disclosure [Line Items]</t>
        </is>
      </c>
    </row>
    <row r="7">
      <c r="A7" s="4" t="inlineStr">
        <is>
          <t>Benfit plan, cash contributions</t>
        </is>
      </c>
      <c r="B7" s="9" t="n">
        <v>3.4</v>
      </c>
    </row>
    <row r="8">
      <c r="A8" s="4" t="inlineStr">
        <is>
          <t>Other Benefits Plan [Member]</t>
        </is>
      </c>
    </row>
    <row r="9">
      <c r="A9" s="3" t="inlineStr">
        <is>
          <t>Defined Benefit Plan Disclosure [Line Items]</t>
        </is>
      </c>
    </row>
    <row r="10">
      <c r="A10" s="4" t="inlineStr">
        <is>
          <t>Benfit plan, cash contributions</t>
        </is>
      </c>
      <c r="C10" s="9" t="n">
        <v>0.3</v>
      </c>
    </row>
    <row r="11">
      <c r="A11" s="4" t="inlineStr">
        <is>
          <t>Expected cash contributions</t>
        </is>
      </c>
      <c r="C11" s="9" t="n">
        <v>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mployee Benefit Plans (Schedule of Benefits Pla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Pension Benefit Plan [Member]</t>
        </is>
      </c>
    </row>
    <row r="4">
      <c r="A4" s="3" t="inlineStr">
        <is>
          <t>Periodic costs for employee retirement benefit plans</t>
        </is>
      </c>
    </row>
    <row r="5">
      <c r="A5" s="4" t="inlineStr">
        <is>
          <t>Service Cost</t>
        </is>
      </c>
      <c r="C5" s="6" t="n">
        <v>674</v>
      </c>
      <c r="D5" s="6" t="n">
        <v>609</v>
      </c>
      <c r="E5" s="6" t="n">
        <v>1348</v>
      </c>
      <c r="F5" s="6" t="n">
        <v>1217</v>
      </c>
    </row>
    <row r="6">
      <c r="A6" s="4" t="inlineStr">
        <is>
          <t>Interest Cost</t>
        </is>
      </c>
      <c r="C6" s="5" t="n">
        <v>677</v>
      </c>
      <c r="D6" s="5" t="n">
        <v>775</v>
      </c>
      <c r="E6" s="5" t="n">
        <v>1353</v>
      </c>
      <c r="F6" s="5" t="n">
        <v>1550</v>
      </c>
    </row>
    <row r="7">
      <c r="A7" s="4" t="inlineStr">
        <is>
          <t>Expected Return on Assets</t>
        </is>
      </c>
      <c r="C7" s="5" t="n">
        <v>-1556</v>
      </c>
      <c r="D7" s="5" t="n">
        <v>-1409</v>
      </c>
      <c r="E7" s="5" t="n">
        <v>-3114</v>
      </c>
      <c r="F7" s="5" t="n">
        <v>-2818</v>
      </c>
    </row>
    <row r="8">
      <c r="A8" s="4" t="inlineStr">
        <is>
          <t>Amortization of Unrecognized Losses</t>
        </is>
      </c>
      <c r="C8" s="5" t="n">
        <v>717</v>
      </c>
      <c r="D8" s="5" t="n">
        <v>515</v>
      </c>
      <c r="E8" s="5" t="n">
        <v>1434</v>
      </c>
      <c r="F8" s="5" t="n">
        <v>1030</v>
      </c>
    </row>
    <row r="9">
      <c r="A9" s="4" t="inlineStr">
        <is>
          <t>Net Periodic Benefit Cost (Benefit)</t>
        </is>
      </c>
      <c r="B9" s="4" t="inlineStr">
        <is>
          <t>[1]</t>
        </is>
      </c>
      <c r="C9" s="5" t="n">
        <v>512</v>
      </c>
      <c r="D9" s="5" t="n">
        <v>490</v>
      </c>
      <c r="E9" s="5" t="n">
        <v>1021</v>
      </c>
      <c r="F9" s="5" t="n">
        <v>979</v>
      </c>
    </row>
    <row r="10">
      <c r="A10" s="4" t="inlineStr">
        <is>
          <t>Other Benefits Plan [Member]</t>
        </is>
      </c>
    </row>
    <row r="11">
      <c r="A11" s="3" t="inlineStr">
        <is>
          <t>Periodic costs for employee retirement benefit plans</t>
        </is>
      </c>
    </row>
    <row r="12">
      <c r="A12" s="4" t="inlineStr">
        <is>
          <t>Service Cost</t>
        </is>
      </c>
      <c r="C12" s="5" t="n">
        <v>229</v>
      </c>
      <c r="D12" s="5" t="n">
        <v>248</v>
      </c>
      <c r="E12" s="5" t="n">
        <v>458</v>
      </c>
      <c r="F12" s="5" t="n">
        <v>497</v>
      </c>
    </row>
    <row r="13">
      <c r="A13" s="4" t="inlineStr">
        <is>
          <t>Interest Cost</t>
        </is>
      </c>
      <c r="C13" s="5" t="n">
        <v>309</v>
      </c>
      <c r="D13" s="5" t="n">
        <v>425</v>
      </c>
      <c r="E13" s="5" t="n">
        <v>618</v>
      </c>
      <c r="F13" s="5" t="n">
        <v>850</v>
      </c>
    </row>
    <row r="14">
      <c r="A14" s="4" t="inlineStr">
        <is>
          <t>Expected Return on Assets</t>
        </is>
      </c>
      <c r="C14" s="5" t="n">
        <v>-786</v>
      </c>
      <c r="D14" s="5" t="n">
        <v>-721</v>
      </c>
      <c r="E14" s="5" t="n">
        <v>-1571</v>
      </c>
      <c r="F14" s="5" t="n">
        <v>-1442</v>
      </c>
    </row>
    <row r="15">
      <c r="A15" s="4" t="inlineStr">
        <is>
          <t>Amortization of Unrecognized Losses</t>
        </is>
      </c>
      <c r="C15" s="5" t="n">
        <v>132</v>
      </c>
      <c r="D15" s="5" t="n">
        <v>338</v>
      </c>
      <c r="E15" s="5" t="n">
        <v>264</v>
      </c>
      <c r="F15" s="5" t="n">
        <v>676</v>
      </c>
    </row>
    <row r="16">
      <c r="A16" s="4" t="inlineStr">
        <is>
          <t>Net Periodic Benefit Cost (Benefit)</t>
        </is>
      </c>
      <c r="B16" s="4" t="inlineStr">
        <is>
          <t>[1]</t>
        </is>
      </c>
      <c r="C16" s="6" t="n">
        <v>-116</v>
      </c>
      <c r="D16" s="6" t="n">
        <v>290</v>
      </c>
      <c r="E16" s="6" t="n">
        <v>-231</v>
      </c>
      <c r="F16" s="6" t="n">
        <v>581</v>
      </c>
    </row>
    <row r="17"/>
    <row r="18">
      <c r="A18" s="4" t="inlineStr">
        <is>
          <t>[1]</t>
        </is>
      </c>
      <c r="B18" s="4" t="inlineStr">
        <is>
          <t>Service cost is included in Operations and Maintenance expense on the Condensed Consolidated Statements of Income; all other amounts are included in Other Income/Expense, net.</t>
        </is>
      </c>
    </row>
  </sheetData>
  <mergeCells count="5">
    <mergeCell ref="A1:B2"/>
    <mergeCell ref="C1:D1"/>
    <mergeCell ref="E1:F1"/>
    <mergeCell ref="A17:E17"/>
    <mergeCell ref="B18:E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Schedule of Operating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gulated Tariff Sales</t>
        </is>
      </c>
    </row>
    <row r="4">
      <c r="A4" s="4" t="inlineStr">
        <is>
          <t>Residential</t>
        </is>
      </c>
      <c r="B4" s="6" t="n">
        <v>20238</v>
      </c>
      <c r="C4" s="6" t="n">
        <v>19454</v>
      </c>
      <c r="D4" s="6" t="n">
        <v>37195</v>
      </c>
      <c r="E4" s="6" t="n">
        <v>36135</v>
      </c>
    </row>
    <row r="5">
      <c r="A5" s="4" t="inlineStr">
        <is>
          <t>Commercial</t>
        </is>
      </c>
      <c r="B5" s="5" t="n">
        <v>4108</v>
      </c>
      <c r="C5" s="5" t="n">
        <v>3649</v>
      </c>
      <c r="D5" s="5" t="n">
        <v>7684</v>
      </c>
      <c r="E5" s="5" t="n">
        <v>7018</v>
      </c>
    </row>
    <row r="6">
      <c r="A6" s="4" t="inlineStr">
        <is>
          <t>Industrial</t>
        </is>
      </c>
      <c r="B6" s="5" t="n">
        <v>2143</v>
      </c>
      <c r="C6" s="5" t="n">
        <v>2175</v>
      </c>
      <c r="D6" s="5" t="n">
        <v>4320</v>
      </c>
      <c r="E6" s="5" t="n">
        <v>4256</v>
      </c>
    </row>
    <row r="7">
      <c r="A7" s="4" t="inlineStr">
        <is>
          <t>Fire Protection</t>
        </is>
      </c>
      <c r="B7" s="5" t="n">
        <v>3161</v>
      </c>
      <c r="C7" s="5" t="n">
        <v>3060</v>
      </c>
      <c r="D7" s="5" t="n">
        <v>6265</v>
      </c>
      <c r="E7" s="5" t="n">
        <v>6106</v>
      </c>
    </row>
    <row r="8">
      <c r="A8" s="4" t="inlineStr">
        <is>
          <t>Wholesale</t>
        </is>
      </c>
      <c r="B8" s="5" t="n">
        <v>3718</v>
      </c>
      <c r="C8" s="5" t="n">
        <v>3827</v>
      </c>
      <c r="D8" s="5" t="n">
        <v>7256</v>
      </c>
      <c r="E8" s="5" t="n">
        <v>7525</v>
      </c>
    </row>
    <row r="9">
      <c r="A9" s="4" t="inlineStr">
        <is>
          <t>Non-Regulated Contract Operations</t>
        </is>
      </c>
      <c r="B9" s="5" t="n">
        <v>3298</v>
      </c>
      <c r="C9" s="5" t="n">
        <v>3076</v>
      </c>
      <c r="D9" s="5" t="n">
        <v>6449</v>
      </c>
      <c r="E9" s="5" t="n">
        <v>5934</v>
      </c>
    </row>
    <row r="10">
      <c r="A10" s="4" t="inlineStr">
        <is>
          <t>Total Revenue from Contracts with Customers</t>
        </is>
      </c>
      <c r="B10" s="5" t="n">
        <v>36666</v>
      </c>
      <c r="C10" s="5" t="n">
        <v>35241</v>
      </c>
      <c r="D10" s="5" t="n">
        <v>69169</v>
      </c>
      <c r="E10" s="5" t="n">
        <v>66974</v>
      </c>
    </row>
    <row r="11">
      <c r="A11" s="4" t="inlineStr">
        <is>
          <t>Other Regulated Revenues</t>
        </is>
      </c>
      <c r="B11" s="5" t="n">
        <v>241</v>
      </c>
      <c r="C11" s="5" t="n">
        <v>124</v>
      </c>
      <c r="D11" s="5" t="n">
        <v>310</v>
      </c>
      <c r="E11" s="5" t="n">
        <v>186</v>
      </c>
    </row>
    <row r="12">
      <c r="A12" s="4" t="inlineStr">
        <is>
          <t>Other Non-Regulated Revenues</t>
        </is>
      </c>
      <c r="B12" s="5" t="n">
        <v>107</v>
      </c>
      <c r="C12" s="5" t="n">
        <v>104</v>
      </c>
      <c r="D12" s="5" t="n">
        <v>213</v>
      </c>
      <c r="E12" s="5" t="n">
        <v>207</v>
      </c>
    </row>
    <row r="13">
      <c r="A13" s="4" t="inlineStr">
        <is>
          <t>Inter-segment Elimination</t>
        </is>
      </c>
      <c r="B13" s="5" t="n">
        <v>-313</v>
      </c>
      <c r="C13" s="5" t="n">
        <v>-192</v>
      </c>
      <c r="D13" s="5" t="n">
        <v>-450</v>
      </c>
      <c r="E13" s="5" t="n">
        <v>-321</v>
      </c>
    </row>
    <row r="14">
      <c r="A14" s="4" t="inlineStr">
        <is>
          <t>Total Revenue</t>
        </is>
      </c>
      <c r="B14" s="6" t="n">
        <v>36701</v>
      </c>
      <c r="C14" s="6" t="n">
        <v>35277</v>
      </c>
      <c r="D14" s="6" t="n">
        <v>69242</v>
      </c>
      <c r="E14" s="6" t="n">
        <v>670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 $ in Millions</t>
        </is>
      </c>
      <c r="B1" s="2" t="inlineStr">
        <is>
          <t>6 Months Ended</t>
        </is>
      </c>
      <c r="C1" s="2" t="inlineStr">
        <is>
          <t>12 Months Ended</t>
        </is>
      </c>
    </row>
    <row r="2">
      <c r="B2" s="2" t="inlineStr">
        <is>
          <t>Jun. 30, 2021</t>
        </is>
      </c>
      <c r="C2" s="2" t="inlineStr">
        <is>
          <t>Dec. 31, 2019</t>
        </is>
      </c>
    </row>
    <row r="3">
      <c r="A3" s="3" t="inlineStr">
        <is>
          <t>Income Tax Disclosure [Abstract]</t>
        </is>
      </c>
    </row>
    <row r="4">
      <c r="A4" s="4" t="inlineStr">
        <is>
          <t>Income tax paid</t>
        </is>
      </c>
      <c r="C4" s="9" t="n">
        <v>2.7</v>
      </c>
    </row>
    <row r="5">
      <c r="A5" s="4" t="inlineStr">
        <is>
          <t>Interest paid</t>
        </is>
      </c>
      <c r="C5" s="9" t="n">
        <v>0.1</v>
      </c>
    </row>
    <row r="6">
      <c r="A6" s="4" t="inlineStr">
        <is>
          <t>Reduce in income tax reserve provision</t>
        </is>
      </c>
      <c r="B6" s="9" t="n">
        <v>0.5</v>
      </c>
    </row>
    <row r="7">
      <c r="A7" s="4" t="inlineStr">
        <is>
          <t>Interest expense liability</t>
        </is>
      </c>
      <c r="B7" s="9"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7828</v>
      </c>
      <c r="C4" s="6" t="n">
        <v>17381</v>
      </c>
    </row>
    <row r="5">
      <c r="A5" s="3" t="inlineStr">
        <is>
          <t>Adjustments to Reconcile Net Income to Net Cash Provided by Operating Activities:</t>
        </is>
      </c>
    </row>
    <row r="6">
      <c r="A6" s="4" t="inlineStr">
        <is>
          <t>Depreciation and Amortization</t>
        </is>
      </c>
      <c r="B6" s="5" t="n">
        <v>12900</v>
      </c>
      <c r="C6" s="5" t="n">
        <v>10304</v>
      </c>
    </row>
    <row r="7">
      <c r="A7" s="4" t="inlineStr">
        <is>
          <t>Provision for Deferred Income Taxes and Investment Tax Credits</t>
        </is>
      </c>
      <c r="B7" s="5" t="n">
        <v>-7852</v>
      </c>
      <c r="C7" s="5" t="n">
        <v>-7206</v>
      </c>
    </row>
    <row r="8">
      <c r="A8" s="4" t="inlineStr">
        <is>
          <t>Equity Portion of Allowance for Funds Used During Construction (AFUDC)</t>
        </is>
      </c>
      <c r="B8" s="5" t="n">
        <v>-1171</v>
      </c>
      <c r="C8" s="5" t="n">
        <v>-1182</v>
      </c>
    </row>
    <row r="9">
      <c r="A9" s="4" t="inlineStr">
        <is>
          <t>Cash Surrender Value of Life Insurance</t>
        </is>
      </c>
      <c r="B9" s="5" t="n">
        <v>-109</v>
      </c>
      <c r="C9" s="5" t="n">
        <v>-47</v>
      </c>
    </row>
    <row r="10">
      <c r="A10" s="4" t="inlineStr">
        <is>
          <t>Stock Compensation Expense</t>
        </is>
      </c>
      <c r="B10" s="5" t="n">
        <v>760</v>
      </c>
      <c r="C10" s="5" t="n">
        <v>632</v>
      </c>
    </row>
    <row r="11">
      <c r="A11" s="3" t="inlineStr">
        <is>
          <t>Changes in Assets and Liabilities:</t>
        </is>
      </c>
    </row>
    <row r="12">
      <c r="A12" s="4" t="inlineStr">
        <is>
          <t>Accounts Receivable</t>
        </is>
      </c>
      <c r="B12" s="5" t="n">
        <v>1289</v>
      </c>
      <c r="C12" s="5" t="n">
        <v>-711</v>
      </c>
    </row>
    <row r="13">
      <c r="A13" s="4" t="inlineStr">
        <is>
          <t>Unbilled Revenues</t>
        </is>
      </c>
      <c r="B13" s="5" t="n">
        <v>-1752</v>
      </c>
      <c r="C13" s="5" t="n">
        <v>-1756</v>
      </c>
    </row>
    <row r="14">
      <c r="A14" s="4" t="inlineStr">
        <is>
          <t>Materials &amp; Supplies</t>
        </is>
      </c>
      <c r="B14" s="5" t="n">
        <v>451</v>
      </c>
      <c r="C14" s="5" t="n">
        <v>171</v>
      </c>
    </row>
    <row r="15">
      <c r="A15" s="4" t="inlineStr">
        <is>
          <t>Prepayments</t>
        </is>
      </c>
      <c r="B15" s="5" t="n">
        <v>-1572</v>
      </c>
      <c r="C15" s="5" t="n">
        <v>-1594</v>
      </c>
    </row>
    <row r="16">
      <c r="A16" s="4" t="inlineStr">
        <is>
          <t>Accounts Payable</t>
        </is>
      </c>
      <c r="B16" s="5" t="n">
        <v>-7343</v>
      </c>
      <c r="C16" s="5" t="n">
        <v>-503</v>
      </c>
    </row>
    <row r="17">
      <c r="A17" s="4" t="inlineStr">
        <is>
          <t>Accrued Taxes</t>
        </is>
      </c>
      <c r="B17" s="5" t="n">
        <v>2082</v>
      </c>
      <c r="C17" s="5" t="n">
        <v>2471</v>
      </c>
    </row>
    <row r="18">
      <c r="A18" s="4" t="inlineStr">
        <is>
          <t>Accrued Interest</t>
        </is>
      </c>
      <c r="B18" s="5" t="n">
        <v>31</v>
      </c>
      <c r="C18" s="5" t="n">
        <v>61</v>
      </c>
    </row>
    <row r="19">
      <c r="A19" s="4" t="inlineStr">
        <is>
          <t>Employee Benefit Plans</t>
        </is>
      </c>
      <c r="B19" s="5" t="n">
        <v>790</v>
      </c>
      <c r="C19" s="5" t="n">
        <v>840</v>
      </c>
    </row>
    <row r="20">
      <c r="A20" s="4" t="inlineStr">
        <is>
          <t>Unearned Revenue &amp; Advanced Service Fees</t>
        </is>
      </c>
      <c r="B20" s="5" t="n">
        <v>149</v>
      </c>
      <c r="C20" s="5" t="n">
        <v>118</v>
      </c>
    </row>
    <row r="21">
      <c r="A21" s="4" t="inlineStr">
        <is>
          <t>Other Assets and Liabilities</t>
        </is>
      </c>
      <c r="B21" s="5" t="n">
        <v>-1902</v>
      </c>
      <c r="C21" s="5" t="n">
        <v>1803</v>
      </c>
    </row>
    <row r="22">
      <c r="A22" s="4" t="inlineStr">
        <is>
          <t>NET CASH PROVIDED BY OPERATING ACTIVITIES</t>
        </is>
      </c>
      <c r="B22" s="5" t="n">
        <v>14579</v>
      </c>
      <c r="C22" s="5" t="n">
        <v>20782</v>
      </c>
    </row>
    <row r="23">
      <c r="A23" s="3" t="inlineStr">
        <is>
          <t>CASH FLOWS FROM INVESTING ACTIVITIES:</t>
        </is>
      </c>
    </row>
    <row r="24">
      <c r="A24" s="4" t="inlineStr">
        <is>
          <t>Utility Plant Expenditures, Including AFUDC of $860 in 2021 and $735 in 2020</t>
        </is>
      </c>
      <c r="B24" s="5" t="n">
        <v>-46500</v>
      </c>
      <c r="C24" s="5" t="n">
        <v>-45417</v>
      </c>
    </row>
    <row r="25">
      <c r="A25" s="4" t="inlineStr">
        <is>
          <t>NET CASH USED IN INVESTING ACTIVITIES</t>
        </is>
      </c>
      <c r="B25" s="5" t="n">
        <v>-46500</v>
      </c>
      <c r="C25" s="5" t="n">
        <v>-45417</v>
      </c>
    </row>
    <row r="26">
      <c r="A26" s="3" t="inlineStr">
        <is>
          <t>CASH FLOWS FROM FINANCING ACTIVITIES:</t>
        </is>
      </c>
    </row>
    <row r="27">
      <c r="A27" s="4" t="inlineStr">
        <is>
          <t>Redemption of Long-term Debt</t>
        </is>
      </c>
      <c r="B27" s="5" t="n">
        <v>-2332</v>
      </c>
      <c r="C27" s="5" t="n">
        <v>-2288</v>
      </c>
    </row>
    <row r="28">
      <c r="A28" s="4" t="inlineStr">
        <is>
          <t>Proceeds from Issuance of Long-term Debt</t>
        </is>
      </c>
      <c r="B28" s="5" t="n">
        <v>1595</v>
      </c>
      <c r="C28" s="5" t="n">
        <v>9721</v>
      </c>
    </row>
    <row r="29">
      <c r="A29" s="4" t="inlineStr">
        <is>
          <t>Net Short-term Bank Borrowings</t>
        </is>
      </c>
      <c r="B29" s="5" t="n">
        <v>29500</v>
      </c>
      <c r="C29" s="5" t="n">
        <v>17500</v>
      </c>
    </row>
    <row r="30">
      <c r="A30" s="4" t="inlineStr">
        <is>
          <t>Deferred Debt Issuance Expense</t>
        </is>
      </c>
      <c r="B30" s="5" t="n">
        <v>-14</v>
      </c>
      <c r="C30" s="5" t="n">
        <v>-33</v>
      </c>
    </row>
    <row r="31">
      <c r="A31" s="4" t="inlineStr">
        <is>
          <t>Proceeds from Issuance of Common Stock</t>
        </is>
      </c>
      <c r="B31" s="5" t="n">
        <v>596</v>
      </c>
      <c r="C31" s="5" t="n">
        <v>608</v>
      </c>
    </row>
    <row r="32">
      <c r="A32" s="4" t="inlineStr">
        <is>
          <t>Payment of Common Dividends</t>
        </is>
      </c>
      <c r="B32" s="5" t="n">
        <v>-9527</v>
      </c>
      <c r="C32" s="5" t="n">
        <v>-8942</v>
      </c>
    </row>
    <row r="33">
      <c r="A33" s="4" t="inlineStr">
        <is>
          <t>Payment of Preferred Dividends</t>
        </is>
      </c>
      <c r="B33" s="5" t="n">
        <v>-60</v>
      </c>
      <c r="C33" s="5" t="n">
        <v>-60</v>
      </c>
    </row>
    <row r="34">
      <c r="A34" s="4" t="inlineStr">
        <is>
          <t>Construction Advances and Contributions-Net</t>
        </is>
      </c>
      <c r="B34" s="5" t="n">
        <v>7946</v>
      </c>
      <c r="C34" s="5" t="n">
        <v>3762</v>
      </c>
    </row>
    <row r="35">
      <c r="A35" s="4" t="inlineStr">
        <is>
          <t>NET CASH PROVIDED BY FINANCING ACTIVITIES</t>
        </is>
      </c>
      <c r="B35" s="5" t="n">
        <v>27704</v>
      </c>
      <c r="C35" s="5" t="n">
        <v>20268</v>
      </c>
    </row>
    <row r="36">
      <c r="A36" s="4" t="inlineStr">
        <is>
          <t>NET CHANGES IN CASH, CASH EQUIVALENTS AND RESTRICTED CASH</t>
        </is>
      </c>
      <c r="B36" s="5" t="n">
        <v>-4217</v>
      </c>
      <c r="C36" s="5" t="n">
        <v>-4367</v>
      </c>
    </row>
    <row r="37">
      <c r="A37" s="4" t="inlineStr">
        <is>
          <t>CASH, CASH EQUIVALENTS AND RESTRICTED CASH AT BEGINNING OF PERIOD</t>
        </is>
      </c>
      <c r="B37" s="5" t="n">
        <v>10406</v>
      </c>
      <c r="C37" s="5" t="n">
        <v>46499</v>
      </c>
    </row>
    <row r="38">
      <c r="A38" s="4" t="inlineStr">
        <is>
          <t>CASH, CASH EQUIVALENTS AND RESTRICTED CASH AT END OF PERIOD</t>
        </is>
      </c>
      <c r="B38" s="5" t="n">
        <v>6189</v>
      </c>
      <c r="C38" s="5" t="n">
        <v>42132</v>
      </c>
    </row>
    <row r="39">
      <c r="A39" s="3" t="inlineStr">
        <is>
          <t>SUPPLEMENTAL DISCLOSURE OF NON-CASH ACTIVITY:</t>
        </is>
      </c>
    </row>
    <row r="40">
      <c r="A40" s="4" t="inlineStr">
        <is>
          <t>Utility Plant received as Construction Advances and Contributions</t>
        </is>
      </c>
      <c r="B40" s="5" t="n">
        <v>3357</v>
      </c>
      <c r="C40" s="5" t="n">
        <v>3796</v>
      </c>
    </row>
    <row r="41">
      <c r="A41" s="3" t="inlineStr">
        <is>
          <t>Cash Paid During the Year for:</t>
        </is>
      </c>
    </row>
    <row r="42">
      <c r="A42" s="4" t="inlineStr">
        <is>
          <t>Interest</t>
        </is>
      </c>
      <c r="B42" s="5" t="n">
        <v>3975</v>
      </c>
      <c r="C42" s="5" t="n">
        <v>3754</v>
      </c>
    </row>
    <row r="43">
      <c r="A43" s="4" t="inlineStr">
        <is>
          <t>Interest Capitalized</t>
        </is>
      </c>
      <c r="B43" s="5" t="n">
        <v>860</v>
      </c>
      <c r="C43" s="5" t="n">
        <v>735</v>
      </c>
    </row>
    <row r="44">
      <c r="A44" s="4" t="inlineStr">
        <is>
          <t>Income Taxes</t>
        </is>
      </c>
      <c r="B44" s="6" t="n">
        <v>2320</v>
      </c>
      <c r="C44" s="6" t="n">
        <v>3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Allowance for funds used during construction</t>
        </is>
      </c>
      <c r="B4" s="6" t="n">
        <v>860</v>
      </c>
      <c r="C4" s="6" t="n">
        <v>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PITAL STOCK AND LONG-TERM DEBT (Unaudited) - USD ($) $ in Thousands</t>
        </is>
      </c>
      <c r="B1" s="2" t="inlineStr">
        <is>
          <t>Jun. 30, 2021</t>
        </is>
      </c>
      <c r="C1" s="2" t="inlineStr">
        <is>
          <t>Dec. 31, 2020</t>
        </is>
      </c>
    </row>
    <row r="2">
      <c r="A2" s="4" t="inlineStr">
        <is>
          <t>Common Stock, No Par Value</t>
        </is>
      </c>
      <c r="B2" s="6" t="n">
        <v>218100</v>
      </c>
      <c r="C2" s="6" t="n">
        <v>217451</v>
      </c>
    </row>
    <row r="3">
      <c r="A3" s="4" t="inlineStr">
        <is>
          <t>Retained Earnings</t>
        </is>
      </c>
      <c r="B3" s="5" t="n">
        <v>136998</v>
      </c>
      <c r="C3" s="5" t="n">
        <v>128757</v>
      </c>
    </row>
    <row r="4">
      <c r="A4" s="4" t="inlineStr">
        <is>
          <t>TOTAL COMMON EQUITY</t>
        </is>
      </c>
      <c r="B4" s="5" t="n">
        <v>355098</v>
      </c>
      <c r="C4" s="5" t="n">
        <v>346208</v>
      </c>
    </row>
    <row r="5">
      <c r="A5" s="4" t="inlineStr">
        <is>
          <t>TOTAL PREFERRED STOCK</t>
        </is>
      </c>
      <c r="B5" s="5" t="n">
        <v>2084</v>
      </c>
      <c r="C5" s="5" t="n">
        <v>2084</v>
      </c>
    </row>
    <row r="6">
      <c r="A6" s="4" t="inlineStr">
        <is>
          <t>SUBTOTAL LONG-TERM DEBT</t>
        </is>
      </c>
      <c r="B6" s="5" t="n">
        <v>276505</v>
      </c>
      <c r="C6" s="5" t="n">
        <v>277241</v>
      </c>
    </row>
    <row r="7">
      <c r="A7" s="4" t="inlineStr">
        <is>
          <t>Add: Premium on Issuance of Long-term Debt</t>
        </is>
      </c>
      <c r="B7" s="5" t="n">
        <v>7470</v>
      </c>
      <c r="C7" s="5" t="n">
        <v>7669</v>
      </c>
    </row>
    <row r="8">
      <c r="A8" s="4" t="inlineStr">
        <is>
          <t>Less: Unamortized Debt Expense</t>
        </is>
      </c>
      <c r="B8" s="5" t="n">
        <v>-4301</v>
      </c>
      <c r="C8" s="5" t="n">
        <v>-4411</v>
      </c>
    </row>
    <row r="9">
      <c r="A9" s="4" t="inlineStr">
        <is>
          <t>Less: Current Portion of Long-term Debt</t>
        </is>
      </c>
      <c r="B9" s="5" t="n">
        <v>-7170</v>
      </c>
      <c r="C9" s="5" t="n">
        <v>-7255</v>
      </c>
    </row>
    <row r="10">
      <c r="A10" s="4" t="inlineStr">
        <is>
          <t>TOTAL LONG-TERM DEBT</t>
        </is>
      </c>
      <c r="B10" s="5" t="n">
        <v>272504</v>
      </c>
      <c r="C10" s="5" t="n">
        <v>273244</v>
      </c>
    </row>
    <row r="11">
      <c r="A11" s="4" t="inlineStr">
        <is>
          <t>Convertible Preferred Stock $7.00 Series [Member]</t>
        </is>
      </c>
    </row>
    <row r="12">
      <c r="A12" s="4" t="inlineStr">
        <is>
          <t>TOTAL PREFERRED STOCK</t>
        </is>
      </c>
      <c r="B12" s="5" t="n">
        <v>1005</v>
      </c>
      <c r="C12" s="5" t="n">
        <v>1005</v>
      </c>
    </row>
    <row r="13">
      <c r="A13" s="4" t="inlineStr">
        <is>
          <t>Nonredeemable Preferred Stock $7.00 Series [Member]</t>
        </is>
      </c>
    </row>
    <row r="14">
      <c r="A14" s="4" t="inlineStr">
        <is>
          <t>TOTAL PREFERRED STOCK</t>
        </is>
      </c>
      <c r="B14" s="5" t="n">
        <v>79</v>
      </c>
      <c r="C14" s="5" t="n">
        <v>79</v>
      </c>
    </row>
    <row r="15">
      <c r="A15" s="4" t="inlineStr">
        <is>
          <t>Nonredeemable Preferred Stock $4.75 Series [Member]</t>
        </is>
      </c>
    </row>
    <row r="16">
      <c r="A16" s="4" t="inlineStr">
        <is>
          <t>TOTAL PREFERRED STOCK</t>
        </is>
      </c>
      <c r="B16" s="5" t="n">
        <v>1000</v>
      </c>
      <c r="C16" s="5" t="n">
        <v>1000</v>
      </c>
    </row>
    <row r="17">
      <c r="A17" s="4" t="inlineStr">
        <is>
          <t>First Mortgage Bonds [Member]</t>
        </is>
      </c>
    </row>
    <row r="18">
      <c r="A18" s="4" t="inlineStr">
        <is>
          <t>SUBTOTAL LONG-TERM DEBT</t>
        </is>
      </c>
      <c r="B18" s="5" t="n">
        <v>187199</v>
      </c>
      <c r="C18" s="5" t="n">
        <v>187667</v>
      </c>
    </row>
    <row r="19">
      <c r="A19" s="4" t="inlineStr">
        <is>
          <t>Amortizing Secured Notes [Member]</t>
        </is>
      </c>
    </row>
    <row r="20">
      <c r="A20" s="4" t="inlineStr">
        <is>
          <t>SUBTOTAL LONG-TERM DEBT</t>
        </is>
      </c>
      <c r="B20" s="5" t="n">
        <v>29133</v>
      </c>
      <c r="C20" s="5" t="n">
        <v>30643</v>
      </c>
    </row>
    <row r="21">
      <c r="A21" s="4" t="inlineStr">
        <is>
          <t>State Revolving Trust Notes [Member]</t>
        </is>
      </c>
    </row>
    <row r="22">
      <c r="A22" s="4" t="inlineStr">
        <is>
          <t>SUBTOTAL LONG-TERM DEBT</t>
        </is>
      </c>
      <c r="B22" s="5" t="n">
        <v>8032</v>
      </c>
      <c r="C22" s="5" t="n">
        <v>8384</v>
      </c>
    </row>
    <row r="23">
      <c r="A23" s="4" t="inlineStr">
        <is>
          <t>State Revolving Fund Bond [Member]</t>
        </is>
      </c>
    </row>
    <row r="24">
      <c r="A24" s="4" t="inlineStr">
        <is>
          <t>SUBTOTAL LONG-TERM DEBT</t>
        </is>
      </c>
      <c r="B24" s="5" t="n">
        <v>10</v>
      </c>
      <c r="C24" s="5" t="n">
        <v>11</v>
      </c>
    </row>
    <row r="25">
      <c r="A25" s="4" t="inlineStr">
        <is>
          <t>Construction Loans [Member]</t>
        </is>
      </c>
    </row>
    <row r="26">
      <c r="A26" s="4" t="inlineStr">
        <is>
          <t>SUBTOTAL LONG-TERM DEBT</t>
        </is>
      </c>
      <c r="B26" s="6" t="n">
        <v>52131</v>
      </c>
      <c r="C26" s="6" t="n">
        <v>505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STOCK AND LONG-TERM DEBT (Unaudited) (Parenthetical) - shares shares in Thousands</t>
        </is>
      </c>
      <c r="B1" s="2" t="inlineStr">
        <is>
          <t>6 Months Ended</t>
        </is>
      </c>
    </row>
    <row r="2">
      <c r="B2" s="2" t="inlineStr">
        <is>
          <t>Jun. 30, 2021</t>
        </is>
      </c>
      <c r="C2" s="2" t="inlineStr">
        <is>
          <t>Dec. 31, 2020</t>
        </is>
      </c>
    </row>
    <row r="3">
      <c r="A3" s="4" t="inlineStr">
        <is>
          <t>Common Stock, Shares Authorized</t>
        </is>
      </c>
      <c r="B3" s="5" t="n">
        <v>40000</v>
      </c>
      <c r="C3" s="5" t="n">
        <v>40000</v>
      </c>
    </row>
    <row r="4">
      <c r="A4" s="4" t="inlineStr">
        <is>
          <t>Common Stock, Shares Outstanding</t>
        </is>
      </c>
      <c r="B4" s="5" t="n">
        <v>17490</v>
      </c>
      <c r="C4" s="5" t="n">
        <v>17473</v>
      </c>
    </row>
    <row r="5">
      <c r="A5" s="4" t="inlineStr">
        <is>
          <t>Preferred Stock, Shares Authorized</t>
        </is>
      </c>
      <c r="B5" s="5" t="n">
        <v>120</v>
      </c>
      <c r="C5" s="5" t="n">
        <v>120</v>
      </c>
    </row>
    <row r="6">
      <c r="A6" s="4" t="inlineStr">
        <is>
          <t>Preferred Stock, Shares Outstanding</t>
        </is>
      </c>
      <c r="B6" s="5" t="n">
        <v>20</v>
      </c>
      <c r="C6" s="5" t="n">
        <v>20</v>
      </c>
    </row>
    <row r="7">
      <c r="A7" s="4" t="inlineStr">
        <is>
          <t>Convertible Preferred Stock $7.00 Series [Member]</t>
        </is>
      </c>
    </row>
    <row r="8">
      <c r="A8" s="4" t="inlineStr">
        <is>
          <t>Preferred Stock, Shares Outstanding</t>
        </is>
      </c>
      <c r="B8" s="5" t="n">
        <v>10</v>
      </c>
      <c r="C8" s="5" t="n">
        <v>10</v>
      </c>
    </row>
    <row r="9">
      <c r="A9" s="4" t="inlineStr">
        <is>
          <t>Nonredeemable Preferred Stock $7.00 Series [Member]</t>
        </is>
      </c>
    </row>
    <row r="10">
      <c r="A10" s="4" t="inlineStr">
        <is>
          <t>Preferred Stock, Shares Outstanding</t>
        </is>
      </c>
      <c r="B10" s="5" t="n">
        <v>1</v>
      </c>
      <c r="C10" s="5" t="n">
        <v>1</v>
      </c>
    </row>
    <row r="11">
      <c r="A11" s="4" t="inlineStr">
        <is>
          <t>Nonredeemable Preferred Stock $4.75 Series [Member]</t>
        </is>
      </c>
    </row>
    <row r="12">
      <c r="A12" s="4" t="inlineStr">
        <is>
          <t>Preferred Stock, Shares Outstanding</t>
        </is>
      </c>
      <c r="B12" s="5" t="n">
        <v>10</v>
      </c>
      <c r="C12" s="5" t="n">
        <v>10</v>
      </c>
    </row>
    <row r="13">
      <c r="A13" s="4" t="inlineStr">
        <is>
          <t>First Mortgage Bonds due 2021-2059 [Member]</t>
        </is>
      </c>
    </row>
    <row r="14">
      <c r="A14" s="4" t="inlineStr">
        <is>
          <t>Long term debt maturity period</t>
        </is>
      </c>
      <c r="B14" s="4" t="inlineStr">
        <is>
          <t>2021-2059</t>
        </is>
      </c>
    </row>
    <row r="15">
      <c r="A15" s="4" t="inlineStr">
        <is>
          <t>First Mortgage Bonds due 2021-2059 [Member] | Minimum [Member]</t>
        </is>
      </c>
    </row>
    <row r="16">
      <c r="A16" s="4" t="inlineStr">
        <is>
          <t>Interest rate</t>
        </is>
      </c>
      <c r="B16" s="4" t="inlineStr">
        <is>
          <t>0.00%</t>
        </is>
      </c>
    </row>
    <row r="17">
      <c r="A17" s="4" t="inlineStr">
        <is>
          <t>First Mortgage Bonds due 2021-2059 [Member] | Maximum [Member]</t>
        </is>
      </c>
    </row>
    <row r="18">
      <c r="A18" s="4" t="inlineStr">
        <is>
          <t>Interest rate</t>
        </is>
      </c>
      <c r="B18" s="4" t="inlineStr">
        <is>
          <t>5.50%</t>
        </is>
      </c>
    </row>
    <row r="19">
      <c r="A19" s="4" t="inlineStr">
        <is>
          <t>Amortizing Secured Notes due 2021-2040 [Member]</t>
        </is>
      </c>
    </row>
    <row r="20">
      <c r="A20" s="4" t="inlineStr">
        <is>
          <t>Long term debt maturity period</t>
        </is>
      </c>
      <c r="B20" s="4" t="inlineStr">
        <is>
          <t>2021-2040</t>
        </is>
      </c>
    </row>
    <row r="21">
      <c r="A21" s="4" t="inlineStr">
        <is>
          <t>Amortizing Secured Notes due 2021-2040 [Member] | Minimum [Member]</t>
        </is>
      </c>
    </row>
    <row r="22">
      <c r="A22" s="4" t="inlineStr">
        <is>
          <t>Interest rate</t>
        </is>
      </c>
      <c r="B22" s="4" t="inlineStr">
        <is>
          <t>4.45%</t>
        </is>
      </c>
    </row>
    <row r="23">
      <c r="A23" s="4" t="inlineStr">
        <is>
          <t>Amortizing Secured Notes due 2021-2040 [Member] | Maximum [Member]</t>
        </is>
      </c>
    </row>
    <row r="24">
      <c r="A24" s="4" t="inlineStr">
        <is>
          <t>Interest rate</t>
        </is>
      </c>
      <c r="B24" s="4" t="inlineStr">
        <is>
          <t>8.05%</t>
        </is>
      </c>
    </row>
    <row r="25">
      <c r="A25" s="4" t="inlineStr">
        <is>
          <t>State Revolving Trust Notes due 2022-2038 [Member]</t>
        </is>
      </c>
    </row>
    <row r="26">
      <c r="A26" s="4" t="inlineStr">
        <is>
          <t>Long term debt maturity period</t>
        </is>
      </c>
      <c r="B26" s="4" t="inlineStr">
        <is>
          <t>2022-2038</t>
        </is>
      </c>
    </row>
    <row r="27">
      <c r="A27" s="4" t="inlineStr">
        <is>
          <t>State Revolving Trust Notes due 2022-2038 [Member] | Minimum [Member]</t>
        </is>
      </c>
    </row>
    <row r="28">
      <c r="A28" s="4" t="inlineStr">
        <is>
          <t>Interest rate</t>
        </is>
      </c>
      <c r="B28" s="4" t="inlineStr">
        <is>
          <t>2.00%</t>
        </is>
      </c>
    </row>
    <row r="29">
      <c r="A29" s="4" t="inlineStr">
        <is>
          <t>State Revolving Trust Notes due 2022-2038 [Member] | Maximum [Member]</t>
        </is>
      </c>
    </row>
    <row r="30">
      <c r="A30" s="4" t="inlineStr">
        <is>
          <t>Interest rate</t>
        </is>
      </c>
      <c r="B30" s="4" t="inlineStr">
        <is>
          <t>4.22%</t>
        </is>
      </c>
    </row>
    <row r="31">
      <c r="A31" s="4" t="inlineStr">
        <is>
          <t>State Revolving Fund Bond due 2021 [Member]</t>
        </is>
      </c>
    </row>
    <row r="32">
      <c r="A32" s="4" t="inlineStr">
        <is>
          <t>Interest rate</t>
        </is>
      </c>
      <c r="B32" s="4" t="inlineStr">
        <is>
          <t>0.00%</t>
        </is>
      </c>
    </row>
    <row r="33">
      <c r="A33" s="4" t="inlineStr">
        <is>
          <t>Long term debt maturity period</t>
        </is>
      </c>
      <c r="B33" s="4" t="inlineStr">
        <is>
          <t>2021</t>
        </is>
      </c>
    </row>
    <row r="34">
      <c r="A34" s="4" t="inlineStr">
        <is>
          <t>Construction Loans [Member]</t>
        </is>
      </c>
    </row>
    <row r="35">
      <c r="A35" s="4" t="inlineStr">
        <is>
          <t>Interest rate</t>
        </is>
      </c>
      <c r="B35" s="4" t="inlineStr">
        <is>
          <t>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COMMON STOCKHOLDERS' EQUITY (Unaudited) - USD ($) shares in Thousands, $ in Thousands</t>
        </is>
      </c>
      <c r="B1" s="2" t="inlineStr">
        <is>
          <t>Common Stock [Member]</t>
        </is>
      </c>
      <c r="C1" s="2" t="inlineStr">
        <is>
          <t>Retained Earnings [Member]</t>
        </is>
      </c>
      <c r="D1" s="2" t="inlineStr">
        <is>
          <t>Total</t>
        </is>
      </c>
    </row>
    <row r="2">
      <c r="A2" s="4" t="inlineStr">
        <is>
          <t>Balance at Dec. 31, 2019</t>
        </is>
      </c>
      <c r="B2" s="6" t="n">
        <v>215125</v>
      </c>
      <c r="C2" s="6" t="n">
        <v>108667</v>
      </c>
      <c r="D2" s="6" t="n">
        <v>323792</v>
      </c>
    </row>
    <row r="3">
      <c r="A3" s="4" t="inlineStr">
        <is>
          <t>Balance, shares at Dec. 31, 2019</t>
        </is>
      </c>
      <c r="B3" s="5" t="n">
        <v>17434</v>
      </c>
    </row>
    <row r="4">
      <c r="A4" s="4" t="inlineStr">
        <is>
          <t>Net Income</t>
        </is>
      </c>
      <c r="C4" s="5" t="n">
        <v>17381</v>
      </c>
      <c r="D4" s="5" t="n">
        <v>17381</v>
      </c>
    </row>
    <row r="5">
      <c r="A5" s="4" t="inlineStr">
        <is>
          <t>Dividend Reinvestment &amp; Common Stock Purchase Plan</t>
        </is>
      </c>
      <c r="B5" s="6" t="n">
        <v>608</v>
      </c>
      <c r="D5" s="5" t="n">
        <v>608</v>
      </c>
    </row>
    <row r="6">
      <c r="A6" s="4" t="inlineStr">
        <is>
          <t>Dividend Reinvestment &amp; Common Stock Purchase Plan, shares</t>
        </is>
      </c>
      <c r="B6" s="5" t="n">
        <v>9</v>
      </c>
    </row>
    <row r="7">
      <c r="A7" s="4" t="inlineStr">
        <is>
          <t>Restricted Stock Award, Net - Employees</t>
        </is>
      </c>
      <c r="B7" s="6" t="n">
        <v>387</v>
      </c>
      <c r="D7" s="5" t="n">
        <v>387</v>
      </c>
    </row>
    <row r="8">
      <c r="A8" s="4" t="inlineStr">
        <is>
          <t>Restricted Stock Award, Net - Employees, shares</t>
        </is>
      </c>
      <c r="B8" s="5" t="n">
        <v>17</v>
      </c>
    </row>
    <row r="9">
      <c r="A9" s="4" t="inlineStr">
        <is>
          <t>Restricted Stock Award - Board of Directors</t>
        </is>
      </c>
      <c r="B9" s="6" t="n">
        <v>245</v>
      </c>
      <c r="D9" s="5" t="n">
        <v>245</v>
      </c>
    </row>
    <row r="10">
      <c r="A10" s="4" t="inlineStr">
        <is>
          <t>Restricted Stock Award - Board of Directors, shares</t>
        </is>
      </c>
      <c r="B10" s="5" t="n">
        <v>4</v>
      </c>
    </row>
    <row r="11">
      <c r="A11" s="4" t="inlineStr">
        <is>
          <t>Cash Dividends on Common Stock</t>
        </is>
      </c>
      <c r="C11" s="5" t="n">
        <v>-8942</v>
      </c>
      <c r="D11" s="5" t="n">
        <v>-8942</v>
      </c>
    </row>
    <row r="12">
      <c r="A12" s="4" t="inlineStr">
        <is>
          <t>Cash Dividends on Preferred Stock</t>
        </is>
      </c>
      <c r="C12" s="5" t="n">
        <v>-60</v>
      </c>
      <c r="D12" s="5" t="n">
        <v>-60</v>
      </c>
    </row>
    <row r="13">
      <c r="A13" s="4" t="inlineStr">
        <is>
          <t>Common Stock Issuance Expenses</t>
        </is>
      </c>
      <c r="C13" s="5" t="n">
        <v>-38</v>
      </c>
      <c r="D13" s="5" t="n">
        <v>-38</v>
      </c>
    </row>
    <row r="14">
      <c r="A14" s="4" t="inlineStr">
        <is>
          <t>Balance at Jun. 30, 2020</t>
        </is>
      </c>
      <c r="B14" s="6" t="n">
        <v>216365</v>
      </c>
      <c r="C14" s="5" t="n">
        <v>117008</v>
      </c>
      <c r="D14" s="5" t="n">
        <v>333373</v>
      </c>
    </row>
    <row r="15">
      <c r="A15" s="4" t="inlineStr">
        <is>
          <t>Balance, shares at Jun. 30, 2020</t>
        </is>
      </c>
      <c r="B15" s="5" t="n">
        <v>17464</v>
      </c>
    </row>
    <row r="16">
      <c r="A16" s="4" t="inlineStr">
        <is>
          <t>Balance at Mar. 31, 2020</t>
        </is>
      </c>
      <c r="B16" s="6" t="n">
        <v>215600</v>
      </c>
      <c r="C16" s="5" t="n">
        <v>111800</v>
      </c>
      <c r="D16" s="5" t="n">
        <v>327400</v>
      </c>
    </row>
    <row r="17">
      <c r="A17" s="4" t="inlineStr">
        <is>
          <t>Balance, shares at Mar. 31, 2020</t>
        </is>
      </c>
      <c r="B17" s="5" t="n">
        <v>17439</v>
      </c>
    </row>
    <row r="18">
      <c r="A18" s="4" t="inlineStr">
        <is>
          <t>Net Income</t>
        </is>
      </c>
      <c r="C18" s="5" t="n">
        <v>9713</v>
      </c>
      <c r="D18" s="5" t="n">
        <v>9713</v>
      </c>
    </row>
    <row r="19">
      <c r="A19" s="4" t="inlineStr">
        <is>
          <t>Dividend Reinvestment &amp; Common Stock Purchase Plan</t>
        </is>
      </c>
      <c r="B19" s="6" t="n">
        <v>294</v>
      </c>
      <c r="D19" s="5" t="n">
        <v>294</v>
      </c>
    </row>
    <row r="20">
      <c r="A20" s="4" t="inlineStr">
        <is>
          <t>Dividend Reinvestment &amp; Common Stock Purchase Plan, shares</t>
        </is>
      </c>
      <c r="B20" s="5" t="n">
        <v>4</v>
      </c>
    </row>
    <row r="21">
      <c r="A21" s="4" t="inlineStr">
        <is>
          <t>Restricted Stock Award, Net - Employees</t>
        </is>
      </c>
      <c r="B21" s="6" t="n">
        <v>226</v>
      </c>
      <c r="D21" s="5" t="n">
        <v>226</v>
      </c>
    </row>
    <row r="22">
      <c r="A22" s="4" t="inlineStr">
        <is>
          <t>Restricted Stock Award, Net - Employees, shares</t>
        </is>
      </c>
      <c r="B22" s="5" t="n">
        <v>17</v>
      </c>
    </row>
    <row r="23">
      <c r="A23" s="4" t="inlineStr">
        <is>
          <t>Restricted Stock Award - Board of Directors</t>
        </is>
      </c>
      <c r="B23" s="6" t="n">
        <v>245</v>
      </c>
      <c r="D23" s="5" t="n">
        <v>245</v>
      </c>
    </row>
    <row r="24">
      <c r="A24" s="4" t="inlineStr">
        <is>
          <t>Restricted Stock Award - Board of Directors, shares</t>
        </is>
      </c>
      <c r="B24" s="5" t="n">
        <v>4</v>
      </c>
    </row>
    <row r="25">
      <c r="A25" s="4" t="inlineStr">
        <is>
          <t>Cash Dividends on Common Stock</t>
        </is>
      </c>
      <c r="C25" s="5" t="n">
        <v>-4475</v>
      </c>
      <c r="D25" s="5" t="n">
        <v>-4475</v>
      </c>
    </row>
    <row r="26">
      <c r="A26" s="4" t="inlineStr">
        <is>
          <t>Cash Dividends on Preferred Stock</t>
        </is>
      </c>
      <c r="C26" s="5" t="n">
        <v>-30</v>
      </c>
      <c r="D26" s="5" t="n">
        <v>-30</v>
      </c>
    </row>
    <row r="27">
      <c r="A27" s="4" t="inlineStr">
        <is>
          <t>Balance at Jun. 30, 2020</t>
        </is>
      </c>
      <c r="B27" s="6" t="n">
        <v>216365</v>
      </c>
      <c r="C27" s="5" t="n">
        <v>117008</v>
      </c>
      <c r="D27" s="5" t="n">
        <v>333373</v>
      </c>
    </row>
    <row r="28">
      <c r="A28" s="4" t="inlineStr">
        <is>
          <t>Balance, shares at Jun. 30, 2020</t>
        </is>
      </c>
      <c r="B28" s="5" t="n">
        <v>17464</v>
      </c>
    </row>
    <row r="29">
      <c r="A29" s="4" t="inlineStr">
        <is>
          <t>Balance at Dec. 31, 2020</t>
        </is>
      </c>
      <c r="B29" s="6" t="n">
        <v>217451</v>
      </c>
      <c r="C29" s="5" t="n">
        <v>128757</v>
      </c>
      <c r="D29" s="5" t="n">
        <v>346208</v>
      </c>
    </row>
    <row r="30">
      <c r="A30" s="4" t="inlineStr">
        <is>
          <t>Balance, shares at Dec. 31, 2020</t>
        </is>
      </c>
      <c r="B30" s="5" t="n">
        <v>17473</v>
      </c>
    </row>
    <row r="31">
      <c r="A31" s="4" t="inlineStr">
        <is>
          <t>Net Income</t>
        </is>
      </c>
      <c r="C31" s="5" t="n">
        <v>17828</v>
      </c>
      <c r="D31" s="5" t="n">
        <v>17828</v>
      </c>
    </row>
    <row r="32">
      <c r="A32" s="4" t="inlineStr">
        <is>
          <t>Dividend Reinvestment &amp; Common Stock Purchase Plan</t>
        </is>
      </c>
      <c r="B32" s="6" t="n">
        <v>596</v>
      </c>
      <c r="D32" s="5" t="n">
        <v>596</v>
      </c>
    </row>
    <row r="33">
      <c r="A33" s="4" t="inlineStr">
        <is>
          <t>Dividend Reinvestment &amp; Common Stock Purchase Plan, shares</t>
        </is>
      </c>
      <c r="B33" s="5" t="n">
        <v>8</v>
      </c>
    </row>
    <row r="34">
      <c r="A34" s="4" t="inlineStr">
        <is>
          <t>Restricted Stock Award, Net - Employees</t>
        </is>
      </c>
      <c r="B34" s="6" t="n">
        <v>-192</v>
      </c>
      <c r="D34" s="5" t="n">
        <v>-192</v>
      </c>
    </row>
    <row r="35">
      <c r="A35" s="4" t="inlineStr">
        <is>
          <t>Restricted Stock Award, Net - Employees, shares</t>
        </is>
      </c>
      <c r="B35" s="5" t="n">
        <v>6</v>
      </c>
    </row>
    <row r="36">
      <c r="A36" s="4" t="inlineStr">
        <is>
          <t>Restricted Stock Award - Board of Directors</t>
        </is>
      </c>
      <c r="B36" s="6" t="n">
        <v>245</v>
      </c>
      <c r="D36" s="5" t="n">
        <v>245</v>
      </c>
    </row>
    <row r="37">
      <c r="A37" s="4" t="inlineStr">
        <is>
          <t>Restricted Stock Award - Board of Directors, shares</t>
        </is>
      </c>
      <c r="B37" s="5" t="n">
        <v>3</v>
      </c>
    </row>
    <row r="38">
      <c r="A38" s="4" t="inlineStr">
        <is>
          <t>Cash Dividends on Common Stock</t>
        </is>
      </c>
      <c r="C38" s="5" t="n">
        <v>-9527</v>
      </c>
      <c r="D38" s="5" t="n">
        <v>-9527</v>
      </c>
    </row>
    <row r="39">
      <c r="A39" s="4" t="inlineStr">
        <is>
          <t>Cash Dividends on Preferred Stock</t>
        </is>
      </c>
      <c r="C39" s="5" t="n">
        <v>-60</v>
      </c>
      <c r="D39" s="5" t="n">
        <v>-60</v>
      </c>
    </row>
    <row r="40">
      <c r="A40" s="4" t="inlineStr">
        <is>
          <t>Balance at Jun. 30, 2021</t>
        </is>
      </c>
      <c r="B40" s="6" t="n">
        <v>218100</v>
      </c>
      <c r="C40" s="5" t="n">
        <v>136998</v>
      </c>
      <c r="D40" s="5" t="n">
        <v>355098</v>
      </c>
    </row>
    <row r="41">
      <c r="A41" s="4" t="inlineStr">
        <is>
          <t>Balance, shares at Jun. 30, 2021</t>
        </is>
      </c>
      <c r="B41" s="5" t="n">
        <v>17490</v>
      </c>
    </row>
    <row r="42">
      <c r="A42" s="4" t="inlineStr">
        <is>
          <t>Balance at Mar. 31, 2021</t>
        </is>
      </c>
      <c r="B42" s="6" t="n">
        <v>217977</v>
      </c>
      <c r="C42" s="5" t="n">
        <v>130873</v>
      </c>
      <c r="D42" s="5" t="n">
        <v>348850</v>
      </c>
    </row>
    <row r="43">
      <c r="A43" s="4" t="inlineStr">
        <is>
          <t>Balance, shares at Mar. 31, 2021</t>
        </is>
      </c>
      <c r="B43" s="5" t="n">
        <v>17478</v>
      </c>
    </row>
    <row r="44">
      <c r="A44" s="4" t="inlineStr">
        <is>
          <t>Net Income</t>
        </is>
      </c>
      <c r="C44" s="5" t="n">
        <v>10923</v>
      </c>
      <c r="D44" s="5" t="n">
        <v>10923</v>
      </c>
    </row>
    <row r="45">
      <c r="A45" s="4" t="inlineStr">
        <is>
          <t>Dividend Reinvestment &amp; Common Stock Purchase Plan</t>
        </is>
      </c>
      <c r="B45" s="6" t="n">
        <v>272</v>
      </c>
      <c r="D45" s="5" t="n">
        <v>272</v>
      </c>
    </row>
    <row r="46">
      <c r="A46" s="4" t="inlineStr">
        <is>
          <t>Dividend Reinvestment &amp; Common Stock Purchase Plan, shares</t>
        </is>
      </c>
      <c r="B46" s="5" t="n">
        <v>3</v>
      </c>
    </row>
    <row r="47">
      <c r="A47" s="4" t="inlineStr">
        <is>
          <t>Restricted Stock Award, Net - Employees</t>
        </is>
      </c>
      <c r="B47" s="6" t="n">
        <v>-394</v>
      </c>
      <c r="D47" s="5" t="n">
        <v>-394</v>
      </c>
    </row>
    <row r="48">
      <c r="A48" s="4" t="inlineStr">
        <is>
          <t>Restricted Stock Award, Net - Employees, shares</t>
        </is>
      </c>
      <c r="B48" s="5" t="n">
        <v>6</v>
      </c>
    </row>
    <row r="49">
      <c r="A49" s="4" t="inlineStr">
        <is>
          <t>Restricted Stock Award - Board of Directors</t>
        </is>
      </c>
      <c r="B49" s="6" t="n">
        <v>245</v>
      </c>
      <c r="D49" s="5" t="n">
        <v>245</v>
      </c>
    </row>
    <row r="50">
      <c r="A50" s="4" t="inlineStr">
        <is>
          <t>Restricted Stock Award - Board of Directors, shares</t>
        </is>
      </c>
      <c r="B50" s="5" t="n">
        <v>3</v>
      </c>
    </row>
    <row r="51">
      <c r="A51" s="4" t="inlineStr">
        <is>
          <t>Cash Dividends on Common Stock</t>
        </is>
      </c>
      <c r="C51" s="5" t="n">
        <v>-4768</v>
      </c>
      <c r="D51" s="5" t="n">
        <v>-4768</v>
      </c>
    </row>
    <row r="52">
      <c r="A52" s="4" t="inlineStr">
        <is>
          <t>Cash Dividends on Preferred Stock</t>
        </is>
      </c>
      <c r="C52" s="5" t="n">
        <v>-30</v>
      </c>
      <c r="D52" s="5" t="n">
        <v>-30</v>
      </c>
    </row>
    <row r="53">
      <c r="A53" s="4" t="inlineStr">
        <is>
          <t>Balance at Jun. 30, 2021</t>
        </is>
      </c>
      <c r="B53" s="6" t="n">
        <v>218100</v>
      </c>
      <c r="C53" s="6" t="n">
        <v>136998</v>
      </c>
      <c r="D53" s="6" t="n">
        <v>355098</v>
      </c>
    </row>
    <row r="54">
      <c r="A54" s="4" t="inlineStr">
        <is>
          <t>Balance, shares at Jun. 30, 2021</t>
        </is>
      </c>
      <c r="B54" s="5" t="n">
        <v>174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25:41Z</dcterms:created>
  <dcterms:modified xmlns:dcterms="http://purl.org/dc/terms/" xmlns:xsi="http://www.w3.org/2001/XMLSchema-instance" xsi:type="dcterms:W3CDTF">2021-07-30T20:25:41Z</dcterms:modified>
</cp:coreProperties>
</file>